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and Contin"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Common Stock" sheetId="10" state="visible" r:id="rId10"/>
    <sheet xmlns:r="http://schemas.openxmlformats.org/officeDocument/2006/relationships" name="Warrants" sheetId="11" state="visible" r:id="rId11"/>
    <sheet xmlns:r="http://schemas.openxmlformats.org/officeDocument/2006/relationships" name="Commitments" sheetId="12" state="visible" r:id="rId12"/>
    <sheet xmlns:r="http://schemas.openxmlformats.org/officeDocument/2006/relationships" name="Concentration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Property and Equipment, Net (Ta" sheetId="17" state="visible" r:id="rId17"/>
    <sheet xmlns:r="http://schemas.openxmlformats.org/officeDocument/2006/relationships" name="Warrants (Tables)" sheetId="18" state="visible" r:id="rId18"/>
    <sheet xmlns:r="http://schemas.openxmlformats.org/officeDocument/2006/relationships" name="Commitments (Tables)" sheetId="19" state="visible" r:id="rId19"/>
    <sheet xmlns:r="http://schemas.openxmlformats.org/officeDocument/2006/relationships" name="Concentrations (Tables)" sheetId="20" state="visible" r:id="rId20"/>
    <sheet xmlns:r="http://schemas.openxmlformats.org/officeDocument/2006/relationships" name="Income Taxes (Tables)" sheetId="21" state="visible" r:id="rId21"/>
    <sheet xmlns:r="http://schemas.openxmlformats.org/officeDocument/2006/relationships" name="Nature of Operations and Cont_2" sheetId="22" state="visible" r:id="rId22"/>
    <sheet xmlns:r="http://schemas.openxmlformats.org/officeDocument/2006/relationships" name="Summary of Significant Accoun_3" sheetId="23" state="visible" r:id="rId23"/>
    <sheet xmlns:r="http://schemas.openxmlformats.org/officeDocument/2006/relationships" name="Property and Equipment, Net (De" sheetId="24" state="visible" r:id="rId24"/>
    <sheet xmlns:r="http://schemas.openxmlformats.org/officeDocument/2006/relationships" name="Property and Equipment, Net (_2" sheetId="25" state="visible" r:id="rId25"/>
    <sheet xmlns:r="http://schemas.openxmlformats.org/officeDocument/2006/relationships" name="Common Stock (Details Narrative" sheetId="26" state="visible" r:id="rId26"/>
    <sheet xmlns:r="http://schemas.openxmlformats.org/officeDocument/2006/relationships" name="Warrants (Details)" sheetId="27" state="visible" r:id="rId27"/>
    <sheet xmlns:r="http://schemas.openxmlformats.org/officeDocument/2006/relationships" name="Warrants (Details 2)" sheetId="28" state="visible" r:id="rId28"/>
    <sheet xmlns:r="http://schemas.openxmlformats.org/officeDocument/2006/relationships" name="Commitments and Contingencies (" sheetId="29" state="visible" r:id="rId29"/>
    <sheet xmlns:r="http://schemas.openxmlformats.org/officeDocument/2006/relationships" name="Commitments and Contingencies_2" sheetId="30" state="visible" r:id="rId30"/>
    <sheet xmlns:r="http://schemas.openxmlformats.org/officeDocument/2006/relationships" name="Concentrations (Details)" sheetId="31" state="visible" r:id="rId31"/>
    <sheet xmlns:r="http://schemas.openxmlformats.org/officeDocument/2006/relationships" name="Income Taxes (Details)" sheetId="32" state="visible" r:id="rId32"/>
    <sheet xmlns:r="http://schemas.openxmlformats.org/officeDocument/2006/relationships" name="Income Taxes (Details Narrative" sheetId="33" state="visible" r:id="rId33"/>
    <sheet xmlns:r="http://schemas.openxmlformats.org/officeDocument/2006/relationships" name="Subsequent Events (Details Narr" sheetId="34" state="visible" r:id="rId34"/>
  </sheets>
  <definedNames/>
  <calcPr calcId="124519" fullCalcOnLoad="1"/>
</workbook>
</file>

<file path=xl/sharedStrings.xml><?xml version="1.0" encoding="utf-8"?>
<sst xmlns="http://schemas.openxmlformats.org/spreadsheetml/2006/main" uniqueCount="319">
  <si>
    <t>Document and Entity Information - USD ($)</t>
  </si>
  <si>
    <t>12 Months Ended</t>
  </si>
  <si>
    <t>Feb. 28, 2018</t>
  </si>
  <si>
    <t>Nov. 13, 2018</t>
  </si>
  <si>
    <t>Document And Entity Information</t>
  </si>
  <si>
    <t>Entity Registrant Name</t>
  </si>
  <si>
    <t>UPAY, Inc.</t>
  </si>
  <si>
    <t>Entity Central Index Key</t>
  </si>
  <si>
    <t>Document Type</t>
  </si>
  <si>
    <t>10-K</t>
  </si>
  <si>
    <t>Document Period End Date</t>
  </si>
  <si>
    <t>Feb. 28,
		2018</t>
  </si>
  <si>
    <t>Amendment Flag</t>
  </si>
  <si>
    <t>false</t>
  </si>
  <si>
    <t>Current Fiscal Year End Date</t>
  </si>
  <si>
    <t>--02-28</t>
  </si>
  <si>
    <t>Entity a Well-known Seasoned Issuer</t>
  </si>
  <si>
    <t>No</t>
  </si>
  <si>
    <t>Entity a Voluntary Filer</t>
  </si>
  <si>
    <t>Entity's Reporting Status Current</t>
  </si>
  <si>
    <t>Yes</t>
  </si>
  <si>
    <t>Entity Filer Category</t>
  </si>
  <si>
    <t>Non-accelerated Filer</t>
  </si>
  <si>
    <t>Entity Public Float</t>
  </si>
  <si>
    <t>Entity Common Stock, Shares Outstanding</t>
  </si>
  <si>
    <t>Document Fiscal Period Focus</t>
  </si>
  <si>
    <t>FY</t>
  </si>
  <si>
    <t>Document Fiscal Year Focus</t>
  </si>
  <si>
    <t>Entity Shell Company</t>
  </si>
  <si>
    <t>Entity Emerging Growth Company</t>
  </si>
  <si>
    <t>true</t>
  </si>
  <si>
    <t>Entity Small Business</t>
  </si>
  <si>
    <t>Entity Ex Transition Period</t>
  </si>
  <si>
    <t>Consolidated Balance Sheets - USD ($)</t>
  </si>
  <si>
    <t>Feb. 28, 2017</t>
  </si>
  <si>
    <t>Current Assets</t>
  </si>
  <si>
    <t>Cash and cash equivalents</t>
  </si>
  <si>
    <t>Accounts receivable</t>
  </si>
  <si>
    <t>Prepaid expenses and other current assets</t>
  </si>
  <si>
    <t>Total Current Assets</t>
  </si>
  <si>
    <t>Property and Equipment, Net</t>
  </si>
  <si>
    <t>Total Assets</t>
  </si>
  <si>
    <t>Current Liabilities</t>
  </si>
  <si>
    <t>Accounts payable</t>
  </si>
  <si>
    <t>Taxes payable</t>
  </si>
  <si>
    <t>Total Current Liabilities</t>
  </si>
  <si>
    <t>Total Liabilities</t>
  </si>
  <si>
    <t>Stockholders' Equity</t>
  </si>
  <si>
    <t>Preferred Stock, $0.001 par value, 10,000,000 shares authorized; no shares issued and outstanding</t>
  </si>
  <si>
    <t xml:space="preserve"> </t>
  </si>
  <si>
    <t>Common Stock, $0.001 par value, 100,000,000 shares authorized; 23,915,310 shares issued and outstanding</t>
  </si>
  <si>
    <t>Additional Paid in Capital</t>
  </si>
  <si>
    <t>Accumulated Deficit</t>
  </si>
  <si>
    <t>Accumulated Other Comprehensive Loss</t>
  </si>
  <si>
    <t>Total Stockholders' Equity</t>
  </si>
  <si>
    <t>Total Liabilities and Stockholders' Equity</t>
  </si>
  <si>
    <t>Consolidated Balance Sheets (Parenthetical) - $ / shares</t>
  </si>
  <si>
    <t>Common stock, shares subscribed (in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and Comprehensive Loss - USD ($)</t>
  </si>
  <si>
    <t>Effect of Operating Losses</t>
  </si>
  <si>
    <t>Revenue</t>
  </si>
  <si>
    <t>Cost of Revenue</t>
  </si>
  <si>
    <t>Gross Profit</t>
  </si>
  <si>
    <t>Expenses</t>
  </si>
  <si>
    <t>General and administrative</t>
  </si>
  <si>
    <t>Depreciation</t>
  </si>
  <si>
    <t>Total Expenses</t>
  </si>
  <si>
    <t>Net (Loss) Income Before Other Expenses and Income Taxes</t>
  </si>
  <si>
    <t>Other Income (Expenses)</t>
  </si>
  <si>
    <t>Interest income</t>
  </si>
  <si>
    <t>Interest expense</t>
  </si>
  <si>
    <t>(Loss) Income Before Income Taxes</t>
  </si>
  <si>
    <t>Provision for income taxes</t>
  </si>
  <si>
    <t>Net (Loss) Income</t>
  </si>
  <si>
    <t>Other Comprehensive Income (Loss)</t>
  </si>
  <si>
    <t>Foreign currency translation adjustments</t>
  </si>
  <si>
    <t>Comprehensive Loss</t>
  </si>
  <si>
    <t>Net (Loss) Earnings Per Share - Basic and Diluted</t>
  </si>
  <si>
    <t>Weighted-average Common Shares Outstanding - Basic and Diluted</t>
  </si>
  <si>
    <t>Consolidated Statement of Stockholders' Equity and Accumulated Other Comprehensive Loss - USD ($)</t>
  </si>
  <si>
    <t>Common Stock [Member]</t>
  </si>
  <si>
    <t>Additional Paid-In Capital [Member]</t>
  </si>
  <si>
    <t>Stock Subscription Receivable [Member]</t>
  </si>
  <si>
    <t>(Accumulated Deficit) Retained Earnings [Member]</t>
  </si>
  <si>
    <t>Accumulated Other Comprehensive Loss [Member]</t>
  </si>
  <si>
    <t>Total</t>
  </si>
  <si>
    <t>Beginning, value at Feb. 29, 2016</t>
  </si>
  <si>
    <t>Beginning, shares at Feb. 29, 2016</t>
  </si>
  <si>
    <t>Increase (Decrease) in Stockholders' Equity [Roll Forward]</t>
  </si>
  <si>
    <t>Issuance of shares for cash, value</t>
  </si>
  <si>
    <t>Issuance of shares for cash, Shares</t>
  </si>
  <si>
    <t>Shares issued for services, value</t>
  </si>
  <si>
    <t>Shares issued for services, shares</t>
  </si>
  <si>
    <t>Net income (loss)</t>
  </si>
  <si>
    <t>Ending, value at Feb. 28, 2017</t>
  </si>
  <si>
    <t>Ending, shares at Feb. 28, 2017</t>
  </si>
  <si>
    <t>Ending, value at Feb. 28, 2018</t>
  </si>
  <si>
    <t>Ending, shares at Feb. 28, 2018</t>
  </si>
  <si>
    <t>Consolidated Statements of Cash Flows - USD ($)</t>
  </si>
  <si>
    <t>Cash Flows from Operating Activities</t>
  </si>
  <si>
    <t>Net loss</t>
  </si>
  <si>
    <t>Adjustments to reconcile net loss to net cash used in operating activities:</t>
  </si>
  <si>
    <t>Shares issued for services</t>
  </si>
  <si>
    <t>Changes in operating assets and liabilities:</t>
  </si>
  <si>
    <t>Accounts receivable - related party</t>
  </si>
  <si>
    <t>Accrued expenses</t>
  </si>
  <si>
    <t>Net Cash Used in Operating Activities</t>
  </si>
  <si>
    <t>Cash Flows from Investing Activities</t>
  </si>
  <si>
    <t>Purchase of equipment</t>
  </si>
  <si>
    <t>Net Cash (Used in) Provided by Investing Activities</t>
  </si>
  <si>
    <t>Cash Flows from Financing Activities</t>
  </si>
  <si>
    <t>Proceeds from issuance of common stock</t>
  </si>
  <si>
    <t>Net Cash Provided by Financing Activities</t>
  </si>
  <si>
    <t>Effect of Exchange Rate Changes on Cash</t>
  </si>
  <si>
    <t>Change in Cash and Cash Equivalents</t>
  </si>
  <si>
    <t>Cash and Cash Equivalents - Beginning of Year</t>
  </si>
  <si>
    <t>Cash and Cash Equivalents - End of Year</t>
  </si>
  <si>
    <t>Supplemental Disclosures of Cash Flow Information:</t>
  </si>
  <si>
    <t>Interest paid</t>
  </si>
  <si>
    <t>Income taxes paid</t>
  </si>
  <si>
    <t>Nature of Operations and Continuance of Business</t>
  </si>
  <si>
    <t>Disclosure Nature Of Operations And Continuance Of Business Abstract</t>
  </si>
  <si>
    <t>1.
Nature of Operations and Continuance of Business UPAY, Inc. (the “Company”)
was incorporated in the State of Nevada on July 8, 2015. By a Share Exchange Agreement dated November 4, 2015, the Company agreed
to acquire all of the issued and outstanding shares of Rent Pay (Pty) Ltd (“Rent Pay”), in exchange for 200,000 shares
of the Company’s common stock. The acquisition is a capital transaction in substance and therefore has been accounted for
as a recapitalization. Rent Pay was incorporated in South Africa on February 1, 2012. Because Rent Pay is deemed to be the acquirer
for accounting purposes, the consolidated financial statements are presented as a continuation of Rent Pay and include the results
of operations of Rent Pay since incorporation on February 1, 2012, and the results of operations of the Company since the date
of acquisition on November 4, 2015. Rent Pay operates principally
in South Africa and engages in software development and licensing and provides services to the credit provider industry.</t>
  </si>
  <si>
    <t>Summary of Significant Accounting Policies</t>
  </si>
  <si>
    <t>Disclosure Summary Of Significant Accounting Policies Abstract</t>
  </si>
  <si>
    <t>2.
Summary of Significant Accounting Policies
a) Basis of Presentation
These consolidated financial
statements and related notes are presented in accordance with accounting principles generally accepted in the United States, and
are expressed in U.S. dollars. The Company’s fiscal year end is February 28. The financial statements include the accounts
of the Company and its subsidiary Rent Pay. All significant intercompany transactions and accounts have been eliminated in consolidation.
b)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useful life and recoverability of long-lived assets, and deferred
income tax asset valua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Cash includes cash on hand
and cash held with banks. The Company considers all highly liquid instruments with maturity of three months or less at the time
of issuance to be cash equivalents.
d) Accounts Receivable
Trade accounts receivable
are recorded at net invoice value and such receivables are non-interest bearing. Receivables are considered past due based on the
contractual payment terms. Receivables are reviewed and specific amounts are reserved if collectability is no longer reasonably
assured.
e) Property and Equipment
Property and equipment
are stated at cost, less accumulated depreciation and any impairment in value. Depreciation is computed using the straight-line
method over the following estimated lives of the assets:
IT equipment 3 years
Motor vehicles 5 years
Office equipment 5 years
Furniture and fixtures 6 years
The Company periodically
performs impairment testing on its long-lived assets either annually or whenever events or changes in circumstances indicate that
the carrying amount may not be recoverable in accordance with ASC 360. All long-lived assets were deemed recoverable at February
28, 2018, and February 28, 2017.
f) Value of Financial Instruments
The Company measures and discloses
the estimated fair value of financial assets and liabilities using the fair value hierarchy in accordance with ASC 820, “ Fair
Value Measurements and Disclosures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Level 3 – fair value
measurements derived from valuation techniques in which one or more significant inputs or significant value drivers are unobservable. Financial instruments consist
principally of cash and cash equivalents, accounts receivable, accounts payable, and taxes payable. There were no transfers into
or out of “Level 3” during the years ended February 28, 2018, or 2017. The recorded values of all financial instruments
approximate their current fair values because of their nature and respective relatively short maturity dates or durations.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g) Foreign Currency Translation
Management has adopted
ASC 830, “ Foreign Currency Translation Matters
h) Revenue Recognition
The Company derives revenue
through licensing its software and by collecting various transaction fees from third party debit orders. The Company recognizes
revenue when persuasive evidence of an arrangement exists, services have been rendered, the sales price is fixed or determinable
and collectability is reasonably assured. The Company has several
revenue streams and they are recognized as below: Branch Setup Fees This is a one-off cost
that the company charges when a customer is onboarded. The billing occurs in the same month that the debit order is collected.
This results in no accounts receivable at the end of the month. Data Migration Fees This only applies to a customer
applying to migrate client data from a previous system to our system. We invoice for this service as soon as data is successfully
transferred, imported and verified by our customer and when transactions begin to occur. Revenue is recognized upon invoicing and
payment is collected within two days due to debit order mandates signed by the customer as part of the agreement. This results
in no outstanding accounts receivable as of the end of each month. Monthly Rental Fees Our software is made available on a web-based
software platform and is offered as software as a service. Our agreement is an evergreen agreement (auto-renewed) and if not terminated
by a customer, remains intact. Termination may occur by either party at any point with 30 days’ notice. The monthly software
rental fee is payable every month per branch. Monthly software rental fees are payable in the
beginning of each month. The monthly rental fees are invoiced during the first few days of a month and payments are collected via
debit order a few days later, prior to the end of that month, due to debit order mandate signed by the customer. This results in
no accounts receivable as invoicing and payment happens within the same month. Development Service Fee We have some clients that
we do custom software development for, on some versions of our software. Here we adopt a scrum methodology with 2-week development
sprints. We agree on a price per hour for development with these clients. We send an invoice for the work completed and usually
get paid within the same month. On this revenue stream we do not run a debit order, but clients need to pay invoices before we
continue with the next development increment. Payments are due upon invoicing but at times it can take up to 30 days. Any unpaid
invoices, if any, are recorded to accounts receivable at the end of each month, but invoicing and payment usually happen within
the same month. Transactional Fees We offer an integrated
debit order facility built into our software. When our clients (lenders) create loans with consumers, the consumer contracts directly
with us on a separate agreement. We then act as a third-party payment provider, to facilitate the repayment of loans from the consumer
to the lender by debit order. We are registered as a
third-party payment provider and all payments collected on this stream are settled by the bank directly into our bank account.
We only charge a fee on successful debit order collections and retain that fee when we distribute funds collected on behalf of
consumers. The transaction fees charged for these transactions are called CTC and they are displayed on the signed agreement that
the consumer signs with us. The CTC fees are paid by the consumer, in addition to the loan installment collected. The loan installment
and CTC are collected as one amount, but the CTC is retained by us upon distribution of funds to lenders. Our software system counts
and accounts for each individual transaction and its amount and this is generated on a report on our Acpas software. We use this
report for revenue recognition in our billing system. Revenue is recorded as a lump sum based on this report at the end of each
month. If there are any CTC that still needs to be recognized at an end of a period, it is recorded as accounts receivable. Credit Protection Insurance
Commission Some insurance companies
offer insurance products on loans that cover the consumer for the full repayment of his debt to the lender, in case of unforeseen
events. There is an insurance product from one of our suppliers (an insurance company) that we make available for the insurance
company on our software program. In return for making this product available the insurance company would pay us monthly commission
on premiums they received. This is a product offered by the insurance company directly to the consumer and we only make it available
on our software platform. If this option is selected when a loan is created, an additional fee is added to the loan repayment amount.
The software system calculates the insurance premiums and all premiums for a given month are paid by lenders to the insurance company,
or lenders use our payment service and instruct us to manage the payments on their behalf. After receiving the premiums
and supporting reports, the insurance company will then calculate and verify the premiums paid and premium claw back to this point
and work out the commission payable based on the premiums received. The insurance company will then pay all commissions earned
by us and our clients. Commissions are not earned until collection of the premiums from the consumers and the remittance of the
premiums to the insurance company and when the insurance company do their final calculations. We distribute the commission amounts
due to our customers within two days of receiving such payments from the insurance company.
i) Stock-based Compensation
The Company records stock-based
compensation in accordance with ASC 718, “ Compensation – Stock Compensation Equity
Based Payments to Non-Employees
j) Comprehensive Income (Loss)
ASC 220, “ Comprehensive
Income”,
k) Earnings (Loss) Per Share
The Company computes earnings
(loss) per share (“EPS”) in accordance with ASC 260, “ Earnings per Share
l) Income Taxes
In accordance with FASB
ASC 740, “ Income Taxes 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tax positions. As of February 28, 2018, the Company does not have a liability for any unrecognized tax benefits. All tax periods from inception
remain open to examination by taxing authorities due to the net operating losses. To date the Company’s acquired subsidiaries
have not filed the required income tax returns.
m) Going Concern
The accompanying consolidated
financial statements have been prepared assuming that the Company will continue as a going concern, which contemplates the realization
of assets and the liquidation of liabilities in the normal course of business. As of February 28, 2018, the Company does not have
revenues sufficient to execute its business plan. The Company intends to fund operations through equity financing arrangements.
There is no assurance that this will be successful. These factors, among others,
raise substantial doubt about the Company’s ability to continue as a going concern. The accompanying consolidated financial
statements do not include any adjustments that might result from the outcome of this uncertainty.
n) Recent Accounting Pronouncements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for us in the first quarter
of our fiscal year 2020, although early adoption is permitted (but no sooner than the adoption of Topic 606). The adoption of this
standard is not expected to have a significant impact on the Company’s results of operations, financial condition, cash flows,
and financial statement disclosures. On November 22, 2017 the FASB
issued “ASU 2017-14 — Income Statement—Reporting Comprehensive Income (Topic 220), Revenue Recognition (Topic
605), and Revenue from Contracts with Customers (Topic 606)”. This update amends SEC paragraphs pursuant to
the SEC Staff Accounting Bulletin No. 116 and SEC Release No. 33-10403, which bring existing guidance into conformity with Topic
606, Revenue from Contracts with Customers. This update is effective in fiscal years, including interim periods, beginning
after December 15, 2017. The adoption of this standard is not expected to have a significant impact on the Company’s results
of operations, financial condition, cash flows, and financial statement disclosures. In August 2016, the FASB issued
ASU No. 2016-15 related to the statement of cash flows. This new guidance addresses eight specific cash flow issues with the objective
of reducing the existing diversity in practice in how certain cash receipts and cash payments are presented and classified in the
statement of cash flows. This update is effective in fiscal years, including interim periods, beginning after December 15, 2017,
and early adoption is permitted. The adoption of this standard is not expected to have a significant impact on the Company’s
results of operations, financial condition, cash flows, and financial statement disclosures. In May 2014, the FASB issued
ASU No. 2014-09, “ Revenue from Contracts with Customers In February 2016, Topic
842, “ Leases Leases In March 2016, the FASB
issued ASU 2016-09, “ Improvements to Employee Share-Based Compensation Accounting In November 2016, the FASB
issued ASU 2016-18, “ Statement of Cash Flows In July 2017, the Financial
Accounting Standards Board (“FASB”) issued Accounting Standards Update (“ASU”) 2018-02 “ Income
Statement – Reporting Comprehensive Income (Topic 220) In July 2017, FASB issued
ASU 2017-11 “ Earnings Per Share (Topic 260); Distinguishing Liabilities from Equity Derivatives and
Hedging In September 2017, FASB issued
and update to ASC 606— Revenue from Contracts with Customers In January 2018, FASB issued
Update 2018-01—Leases (Topic 842): Land Easement Practical Expedient for Transition to Topic 842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Disclosure Property And Equipment Net Abstract</t>
  </si>
  <si>
    <t>3. Property and Equipment, Net Property and equipment,
net, consists of the following:
Cost Accumulated February 28, February 28,
IT equipment $ 5,109 $ (2,670 ) $ 2,439 $ 2,724
Motor vehicle 23,395 (23,395 ) — 3,328
Furniture and fixtures 3,433 (2,472 ) 961 1,011
Office equipment 3,650 (1,229 ) 2,421 1,864
Total $ 35,587 $ (29,766 ) $ 5,821 $ 8,927 During the year ended
February 28, 2018, the Company recorded depreciation expense of $5,855 (2017 - $5,415).</t>
  </si>
  <si>
    <t>Common Stock</t>
  </si>
  <si>
    <t>Related Party One [Member]</t>
  </si>
  <si>
    <t>4. Common Stock On April 26, 2016, the
Company issued 30,000 shares of common stock with a fair value of $3,000 pursuant to a website service agreement that the Company
entered into on January 1, 2016. On June 15, 2016, the
Company issued 300,000 restricted shares of common stock with a fair value of $30,000, pursuant to a Consulting Agreement entered
into on June 3, 2016, for two years of business advisory services commencing on the date of issuance. One January 10, 2017,
the Company issued 100,000 shares of common stock with a fair value of $10,000 pursuant to a consultancy agreement which stipulated
that the shares would only be issued if the Company’s registration statement on Form S-1 was declared effective by the Securities
and Exchange Commission. During the period from
March 2016 and February 2017, the Company issued 575,000 shares of common stock pursuant to a private placement at $0.10 per share
for proceeds of $57,500. In addition, 12,000 shares of common stock were issued which were subscribed for and paid for at February
29, 2016. There were no common stock
transactions during the year ended February 28, 2018.</t>
  </si>
  <si>
    <t>Warrants</t>
  </si>
  <si>
    <t xml:space="preserve">5. Warrants The following table summarizes
the continuity of the Company’s warrants:
Number of Weighted
Balance, February 28, 2016 0 0
December 06, 2016 2,020,000 3.51
Balance, February 28, 2017 and 2018 2,020,000 3.51 The following table summarizes
information about warrants outstanding and exercisable at February 28, 2018:
Exercise price Expiry Warrants Weighted average
$ date outstanding (years)
3.50 December 6, 2018 2,000,000 0.77
5.00 December 6, 2018 20,000 0.77
2,020,000 0.77 </t>
  </si>
  <si>
    <t>Commitments</t>
  </si>
  <si>
    <t>Founder [Member]</t>
  </si>
  <si>
    <t>6. Commitments
On November 11, 2015,
the Company entered into a lease agreement for renting office space in South Africa. The term of the lease is for two years commencing
March 1, 2016. The monthly base rate is $757 (R8,918) in the first year and increases to $833 (R9,809) in the second year of the
lease. Lease expense for the year ended February 28, 2018, was $13,828 (2017 - $7,300). On April 18, 2016, the
Company entered into a lease agreement for renting office space in Dallas, Texas. The term of the lease is for one year commencing
May 1, 2016, renews annually, and the monthly base rate is $715. Lease expense for the year ended February 28, 2018, was $11,246
(2017 - $11,178). As of February 28, 2018,
the future lease commitments are as follows:
Year Operating Lease
2018 $ 1,430 On June 1, 2015 the
Company entered into Consultancy Agreements with two consultants whereby the consultants will assist the Company with the filing
of the S-1 Registration Statement of the Company. In consideration for these services the Company will issue to each consultant
10,000 cashless warrants within ten days of the Company receiving an effectiveness notice of the S-1 filing from the Securities
and Exchange Commission. The warrants have an exercise price of $5.00 and are exercisable for a two-year period following their
issuance. On December 6, 2016, the Company issued the 10,000 cashless warrants to each of the two consultants with a fair value
of $nil, which were valued using the Black-scholes option pricing model. On January 18, 2016,
the Company entered into a Software Services Agreement whereby a company will provide services to develop software in consideration
for 1,800,000 restricted shares of common stock to be issued within ten days of the completion of the software development. As
of February 28, 2018, the services and software have not been completed. On June 3, 2016, the
Company entered into a Consultancy Agreement for business advisory services in consideration for 300,000 restricted shares of common
stock and 2,000,000 cashless warrants that have an exercise price of $3.50 and an exercise period of two years following the effectiveness
notice of the S-1 filing from the Securities and Exchange Commission. On June 15, 2016, the Company issued 300,000 restricted shares
of common stock with a fair value of $30,000 pursuant to the agreement. On December 6, 2016, the Company issued the 2,000,000 cashless
warrants with a fair value of $nil, which were valued using the Black-scholes option pricing model.</t>
  </si>
  <si>
    <t>Concentrations</t>
  </si>
  <si>
    <t>Related Party Three [Member]</t>
  </si>
  <si>
    <t>7. Concentrations The Company’s revenues
were concentrated among three customers for the year ended February 28, 2018, and two customers for the year ended February 28,
2017:
Customer Year
1 36 %
2 22 %
3 11 %
Customer Year
1 37 %
2 29 % The Company’s receivables
were concentrated among four customers as at February 28, 2018, and three customers as at February 28, 2017:
Customer February 28,
1 27 %
2 18 %
3 12 %
4 10 %
Customer February 28,
1 24 %
2 21 %
3 10 %</t>
  </si>
  <si>
    <t>Income Taxes</t>
  </si>
  <si>
    <t>Income Tax Disclosure [Abstract]</t>
  </si>
  <si>
    <t>8. Income Taxes
The potential benefit
of net operating losses for the Company have not been recognized in the financial statements because the Company cannot be assured
that it is more likely than not that it will utilize the net operating losses carried forward in future years. The Company did
not incur any income tax expense to the Internal Revenue Services for the years ended February 28, 2018, or 2017. However, Rent
Pay did have income tax expense of $5,005 to the South African Revenue Services for the year ended February 28, 2018 (2017 –
$11,677). Given the short history of the Company and the uncertainty as to the likelihood of future taxable income, the Company
has recorded a 100% valuation reserve against the anticipated recovery from the use of the net operating losses. The Company will
evaluate the appropriateness of the valuation allowance on an annual basis and adjust the allowance as considered necessary. The
Company’s US net operating loss is approximately $184,000 at February 28, 2018, which starts to expire in 2036. The table below reconciles
the US federal income tax rate to the effective rate for the years ended February 28, 2018 and February 28, 2017. 2018
Income Tax at Statutory Rate (32 )
Effect of Operating Losses 32 %
Foreign Income Tax 18 %
18 % 2017
Income Tax at Statutory Rate (34 )%
Effect of Operating Losses 34 %
Foreign Income Tax 18 %
18 %</t>
  </si>
  <si>
    <t>Subsequent Events</t>
  </si>
  <si>
    <t>Subsequent Events [Abstract]</t>
  </si>
  <si>
    <t>9. Subsequent Events On April 16, 2018, pursuant
to an Asset Purchase agreement, the Company acquired software named “Theme Studio” from Twin Harbour Web Solutions
in exchange for 2,000,000 shares of common stock of the Company. We have an April 16, 2018 Asset Purchase Agreement with Twin Harbor
Web Solutions, Inc, where we acquired the software known as “Theme Studio” from Twin Harbor Web Solutions in exchange
for 2,000,000 restricted common stock shares. The software acquired includes a customizable client loan or product website with
templates that include a client and document management platform as well as an electronic document signature solution. This means
that we now own all right, title and deed to the “Theme Studio “software and can further develop the platform. The Company has evaluated
subsequent events through the date which the consolidated financial statements were available to be issued. All subsequent events
requiring recognition as of February 28, 2018, have been incorporated into these consolidated financial statements and there are
no subsequent events that require disclosure in accordance with FASB ASC Topic 855, “ Subsequent Events</t>
  </si>
  <si>
    <t>Summary of Significant Accounting Policies (Policies)</t>
  </si>
  <si>
    <t>Accounting Policies [Abstract]</t>
  </si>
  <si>
    <t>Basis of Presentation</t>
  </si>
  <si>
    <t>a) Basis of Presentation
These consolidated financial
statements and related notes are presented in accordance with accounting principles generally accepted in the United States, and
are expressed in U.S. dollars. The Company’s fiscal year end is February 28. The financial statements include the accounts
of the Company and its subsidiary Rent Pay. All significant intercompany transactions and accounts have been eliminated in consolidation.</t>
  </si>
  <si>
    <t>Use of Estimates</t>
  </si>
  <si>
    <t>b)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useful life and recoverability of long-lived assets, and deferred
income tax asset valua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c) Cash and Cash Equivalents Cash includes cash on hand
and cash held with banks. The Company considers all highly liquid instruments with maturity of three months or less at the time
of issuance to be cash equivalents.</t>
  </si>
  <si>
    <t>Accounts Receivable</t>
  </si>
  <si>
    <t>d) Accounts Receivable
Trade accounts receivable
are recorded at net invoice value and such receivables are non-interest bearing. Receivables are considered past due based on the
contractual payment terms. Receivables are reviewed and specific amounts are reserved if collectability is no longer reasonably
assured.</t>
  </si>
  <si>
    <t>Property and Equipment</t>
  </si>
  <si>
    <t>e) Property and Equipment
Property and equipment
are stated at cost, less accumulated depreciation and any impairment in value. Depreciation is computed using the straight-line
method over the following estimated lives of the assets:
IT equipment 3 years
Motor vehicles 5 years
Office equipment 5 years
Furniture and fixtures 6 years
The Company periodically
performs impairment testing on its long-lived assets either annually or whenever events or changes in circumstances indicate that
the carrying amount may not be recoverable in accordance with ASC 360. All long-lived assets were deemed recoverable at February
28, 2018, and February 28, 2017.</t>
  </si>
  <si>
    <t>Value of Financial Instruments</t>
  </si>
  <si>
    <t>f) Value of Financial Instruments
The Company measures and discloses
the estimated fair value of financial assets and liabilities using the fair value hierarchy in accordance with ASC 820, “ Fair
Value Measurements and Disclosures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Level 3 – fair value
measurements derived from valuation techniques in which one or more significant inputs or significant value drivers are unobservable. Financial instruments consist
principally of cash and cash equivalents, accounts receivable, accounts payable, and taxes payable. There were no transfers into
or out of “Level 3” during the years ended February 28, 2018, or 2017. The recorded values of all financial instruments
approximate their current fair values because of their nature and respective relatively short maturity dates or durations.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t>
  </si>
  <si>
    <t>Foreign Currency Translation</t>
  </si>
  <si>
    <t>g) Foreign Currency Translation
Management has adopted
ASC 830, “ Foreign Currency Translation Matters</t>
  </si>
  <si>
    <t>Revenue Recognition</t>
  </si>
  <si>
    <t>h) Revenue Recognition
The Company derives revenue
through licensing its software and by collecting various transaction fees from third party debit orders. The Company recognizes
revenue when persuasive evidence of an arrangement exists, services have been rendered, the sales price is fixed or determinable
and collectability is reasonably assured. The Company has several
revenue streams and they are recognized as below: Branch Setup Fees This is a one-off cost
that the company charges when a customer is onboarded. The billing occurs in the same month that the debit order is collected.
This results in no accounts receivable at the end of the month. Data Migration Fees This only applies to a customer
applying to migrate client data from a previous system to our system. We invoice for this service as soon as data is successfully
transferred, imported and verified by our customer and when transactions begin to occur. Revenue is recognized upon invoicing and
payment is collected within two days due to debit order mandates signed by the customer as part of the agreement. This results
in no outstanding accounts receivable as of the end of each month. Monthly Rental Fees Our software is made available on a web-based
software platform and is offered as software as a service. Our agreement is an evergreen agreement (auto-renewed) and if not terminated
by a customer, remains intact. Termination may occur by either party at any point with 30 days’ notice. The monthly software
rental fee is payable every month per branch. Monthly software rental fees are payable in the
beginning of each month. The monthly rental fees are invoiced during the first few days of a month and payments are collected via
debit order a few days later, prior to the end of that month, due to debit order mandate signed by the customer. This results in
no accounts receivable as invoicing and payment happens within the same month. Development Service Fee We have some clients that
we do custom software development for, on some versions of our software. Here we adopt a scrum methodology with 2-week development
sprints. We agree on a price per hour for development with these clients. We send an invoice for the work completed and usually
get paid within the same month. On this revenue stream we do not run a debit order, but clients need to pay invoices before we
continue with the next development increment. Payments are due upon invoicing but at times it can take up to 30 days. Any unpaid
invoices, if any, are recorded to accounts receivable at the end of each month, but invoicing and payment usually happen within
the same month. Transactional Fees We offer an integrated
debit order facility built into our software. When our clients (lenders) create loans with consumers, the consumer contracts directly
with us on a separate agreement. We then act as a third-party payment provider, to facilitate the repayment of loans from the consumer
to the lender by debit order. We are registered as a
third-party payment provider and all payments collected on this stream are settled by the bank directly into our bank account.
We only charge a fee on successful debit order collections and retain that fee when we distribute funds collected on behalf of
consumers. The transaction fees charged for these transactions are called CTC and they are displayed on the signed agreement that
the consumer signs with us. The CTC fees are paid by the consumer, in addition to the loan installment collected. The loan installment
and CTC are collected as one amount, but the CTC is retained by us upon distribution of funds to lenders. Our software system counts
and accounts for each individual transaction and its amount and this is generated on a report on our Acpas software. We use this
report for revenue recognition in our billing system. Revenue is recorded as a lump sum based on this report at the end of each
month. If there are any CTC that still needs to be recognized at an end of a period, it is recorded as accounts receivable. Credit Protection Insurance
Commission Some insurance companies
offer insurance products on loans that cover the consumer for the full repayment of his debt to the lender, in case of unforeseen
events. There is an insurance product from one of our suppliers (an insurance company) that we make available for the insurance
company on our software program. In return for making this product available the insurance company would pay us monthly commission
on premiums they received. This is a product offered by the insurance company directly to the consumer and we only make it available
on our software platform. If this option is selected when a loan is created, an additional fee is added to the loan repayment amount.
The software system calculates the insurance premiums and all premiums for a given month are paid by lenders to the insurance company,
or lenders use our payment service and instruct us to manage the payments on their behalf. After receiving the premiums
and supporting reports, the insurance company will then calculate and verify the premiums paid and premium claw back to this point
and work out the commission payable based on the premiums received. The insurance company will then pay all commissions earned
by us and our clients. Commissions are not earned until collection of the premiums from the consumers and the remittance of the
premiums to the insurance company and when the insurance company do their final calculations. We distribute the commission amounts
due to our customers within two days of receiving such payments from the insurance company.</t>
  </si>
  <si>
    <t>Stock-based Compensation</t>
  </si>
  <si>
    <t>i) Stock-based Compensation
The Company records stock-based
compensation in accordance with ASC 718, “ Compensation – Stock Compensation Equity
Based Payments to Non-Employees</t>
  </si>
  <si>
    <t>Comprehensive Income (Loss)</t>
  </si>
  <si>
    <t xml:space="preserve">j) Comprehensive Income (Loss)
ASC 220, “ Comprehensive
Income”, </t>
  </si>
  <si>
    <t>Earnings (Loss) Per Share</t>
  </si>
  <si>
    <t>k) Earnings (Loss) Per Share
The Company computes earnings
(loss) per share (“EPS”) in accordance with ASC 260, “ Earnings per Share</t>
  </si>
  <si>
    <t>l) Income Taxes
In accordance with FASB
ASC 740, “ Income Taxes 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tax positions. As of February 28, 2018, the Company does not have a liability for any unrecognized tax benefits. All tax periods from inception
remain open to examination by taxing authorities due to the net operating losses. To date the Company’s acquired subsidiaries
have not filed the required income tax returns.</t>
  </si>
  <si>
    <t>Going Concern</t>
  </si>
  <si>
    <t>m) Going Concern
The accompanying consolidated
financial statements have been prepared assuming that the Company will continue as a going concern, which contemplates the realization
of assets and the liquidation of liabilities in the normal course of business. As of February 28, 2018, the Company does not have
revenues sufficient to execute its business plan. The Company intends to fund operations through equity financing arrangements.
There is no assurance that this will be successful. These factors, among others,
raise substantial doubt about the Company’s ability to continue as a going concern. The accompanying consolidated financial
statements do not include any adjustments that might result from the outcome of this uncertainty.</t>
  </si>
  <si>
    <t>Recent Accounting Pronouncements</t>
  </si>
  <si>
    <t>n) Recent Accounting Pronouncements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for us in the first quarter
of our fiscal year 2020, although early adoption is permitted (but no sooner than the adoption of Topic 606). The adoption of this
standard is not expected to have a significant impact on the Company’s results of operations, financial condition, cash flows,
and financial statement disclosures. On November 22, 2017 the FASB
issued “ASU 2017-14 — Income Statement—Reporting Comprehensive Income (Topic 220), Revenue Recognition (Topic
605), and Revenue from Contracts with Customers (Topic 606)”. This update amends SEC paragraphs pursuant to
the SEC Staff Accounting Bulletin No. 116 and SEC Release No. 33-10403, which bring existing guidance into conformity with Topic
606, Revenue from Contracts with Customers. This update is effective in fiscal years, including interim periods, beginning
after December 15, 2017. The adoption of this standard is not expected to have a significant impact on the Company’s results
of operations, financial condition, cash flows, and financial statement disclosures. In August 2016, the FASB issued
ASU No. 2016-15 related to the statement of cash flows. This new guidance addresses eight specific cash flow issues with the objective
of reducing the existing diversity in practice in how certain cash receipts and cash payments are presented and classified in the
statement of cash flows. This update is effective in fiscal years, including interim periods, beginning after December 15, 2017,
and early adoption is permitted. The adoption of this standard is not expected to have a significant impact on the Company’s
results of operations, financial condition, cash flows, and financial statement disclosures. In May 2014, the FASB issued
ASU No. 2014-09, “ Revenue from Contracts with Customers In February 2016, Topic
842, “ Leases Leases In March 2016, the FASB
issued ASU 2016-09, “ Improvements to Employee Share-Based Compensation Accounting In November 2016, the FASB
issued ASU 2016-18, “ Statement of Cash Flows In July 2017, the Financial
Accounting Standards Board (“FASB”) issued Accounting Standards Update (“ASU”) 2018-02 “ Income
Statement – Reporting Comprehensive Income (Topic 220) In July 2017, FASB issued
ASU 2017-11 “ Earnings Per Share (Topic 260); Distinguishing Liabilities from Equity Derivatives and
Hedging In September 2017, FASB issued
and update to ASC 606— Revenue from Contracts with Customers In January 2018, FASB issued
Update 2018-01—Leases (Topic 842): Land Easement Practical Expedient for Transition to Topic 842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Property and Equipment, Net (Tables)</t>
  </si>
  <si>
    <t>Property, Plant and Equipment [Abstract]</t>
  </si>
  <si>
    <t>Schedule of Property, Plant and Equipment</t>
  </si>
  <si>
    <t xml:space="preserve">Property and equipment,
net, consists of the following:
Cost Accumulated February 28, February 28,
IT equipment $ 5,109 $ (2,670 ) $ 2,439 $ 2,724
Motor vehicle 23,395 (23,395 ) — 3,328
Furniture and fixtures 3,433 (2,472 ) 961 1,011
Office equipment 3,650 (1,229 ) 2,421 1,864
Total $ 35,587 $ (29,766 ) $ 5,821 $ 8,927 </t>
  </si>
  <si>
    <t>Warrants (Tables)</t>
  </si>
  <si>
    <t>Notes to Financial Statements</t>
  </si>
  <si>
    <t>Schedule of Company Warrants</t>
  </si>
  <si>
    <t xml:space="preserve">The following table summarizes
the continuity of the Company’s warrants:
Number of Weighted
Balance, February 28, 2016 0 0
December 06, 2016 2,020,000 3.51
Balance, February 28, 2017 and 2018 2,020,000 3.51 The following table summarizes
information about warrants outstanding and exercisable at February 28, 2018:
Exercise price Expiry Warrants Weighted average
$ date outstanding (years)
3.50 December 6, 2018 2,000,000 0.77
5.00 December 6, 2018 20,000 0.77
2,020,000 0.77 </t>
  </si>
  <si>
    <t>Commitments (Tables)</t>
  </si>
  <si>
    <t>Commitments and Contingencies Disclosure [Abstract]</t>
  </si>
  <si>
    <t>Schedule of Future Minimum Rental Payments for Operating Leases</t>
  </si>
  <si>
    <t xml:space="preserve">As of February 28, 2018,
the future lease commitments are as follows:
Year Operating Lease
2018 $ 1,430 </t>
  </si>
  <si>
    <t>Concentrations (Tables)</t>
  </si>
  <si>
    <t>Risks and Uncertainties [Abstract]</t>
  </si>
  <si>
    <t>Schedules of Concentration of Risk, by Risk Factor</t>
  </si>
  <si>
    <t>The Company’s revenues
were concentrated among three customers for the year ended February 28, 2018, and two customers for the year ended February 28,
2017:
Customer Year
1 36 %
2 22 %
3 11 %
Customer Year
1 37 %
2 29 % The Company’s receivables
were concentrated among four customers as at February 28, 2018, and three customers as at February 28, 2017:
Customer February 28,
1 27 %
2 18 %
3 12 %
4 10 %
Customer February 28,
1 24 %
2 21 %
3 10 %</t>
  </si>
  <si>
    <t>Income Taxes (Tables)</t>
  </si>
  <si>
    <t>Disclosure Income Taxes Tables Abstract</t>
  </si>
  <si>
    <t>Schedule of US federal income tax rate to the effective rate</t>
  </si>
  <si>
    <t>The table below reconciles
the US federal income tax rate to the effective rate for the years ended February 28, 2018 and February 28, 2017. 2018
Income Tax at Statutory Rate (32 )
Effect of Operating Losses 32 %
Foreign Income Tax 18 %
18 % 2017
Income Tax at Statutory Rate (34 )%
Effect of Operating Losses 34 %
Foreign Income Tax 18 %
18 %</t>
  </si>
  <si>
    <t>Nature of Operations and Continuance of Business (Details Narrative)</t>
  </si>
  <si>
    <t>Nov. 04, 2015shares</t>
  </si>
  <si>
    <t>Share Exchange Agreement [Member] | Rent Pay Pty Ltd [Member]</t>
  </si>
  <si>
    <t>Business Acquisition, Equity Interests Issued or Issuable [Line Items]</t>
  </si>
  <si>
    <t>Number of Shares issued for business acquisition</t>
  </si>
  <si>
    <t>Summary of Significant Accounting Policies (Details)</t>
  </si>
  <si>
    <t>IT equipment [Member]</t>
  </si>
  <si>
    <t>Estimated useful lives of the assets</t>
  </si>
  <si>
    <t>3 years</t>
  </si>
  <si>
    <t>Motor vehicles [Member]</t>
  </si>
  <si>
    <t>5 years</t>
  </si>
  <si>
    <t>Office Equipment [Member]</t>
  </si>
  <si>
    <t>Furniture and Fixtures [Member]</t>
  </si>
  <si>
    <t>6 years</t>
  </si>
  <si>
    <t>Property and Equipment, Net (Details) - USD ($)</t>
  </si>
  <si>
    <t>Property, Plant and Equipment [Line Items]</t>
  </si>
  <si>
    <t>Net Carrying Value</t>
  </si>
  <si>
    <t>Cost</t>
  </si>
  <si>
    <t>Accumulated depreciation</t>
  </si>
  <si>
    <t>Property and Equipment, Net (Details Narrative) - USD ($)</t>
  </si>
  <si>
    <t>Depreciation expense</t>
  </si>
  <si>
    <t>Common Stock (Details Narrative) - USD ($)</t>
  </si>
  <si>
    <t>Jan. 10, 2017</t>
  </si>
  <si>
    <t>Jun. 03, 2016</t>
  </si>
  <si>
    <t>Jun. 15, 2016</t>
  </si>
  <si>
    <t>Apr. 26, 2016</t>
  </si>
  <si>
    <t>Number of shares issued for services, value</t>
  </si>
  <si>
    <t>Number of shares issued, value</t>
  </si>
  <si>
    <t>Private Placement [Member]</t>
  </si>
  <si>
    <t>Number of shares issued (in shares)</t>
  </si>
  <si>
    <t>Shares issued price per share (in dollars per share)</t>
  </si>
  <si>
    <t>Restricted Stock [Member]</t>
  </si>
  <si>
    <t>Number of shares issued for services (in shares)</t>
  </si>
  <si>
    <t>Consulting Agreement [Member] | Restricted Stock [Member]</t>
  </si>
  <si>
    <t>Common Stock [Member] | Website Service Agreement [Member]</t>
  </si>
  <si>
    <t>Common Stock [Member] | Consultancy Agreement [Member]</t>
  </si>
  <si>
    <t>Warrants (Details) - Warrant [Member]</t>
  </si>
  <si>
    <t>Feb. 28, 2018$ / sharesshares</t>
  </si>
  <si>
    <t>Number of Warrants</t>
  </si>
  <si>
    <t>Beginning Balance | shares</t>
  </si>
  <si>
    <t>Issued | shares</t>
  </si>
  <si>
    <t>Ending Balance | shares</t>
  </si>
  <si>
    <t>Weighted average exercise price</t>
  </si>
  <si>
    <t>Beginning Balance | $ / shares</t>
  </si>
  <si>
    <t>Issued | $ / shares</t>
  </si>
  <si>
    <t>Ending Balance | $ / shares</t>
  </si>
  <si>
    <t>Warrants (Details 2) - $ / shares</t>
  </si>
  <si>
    <t>Jun. 01, 2015</t>
  </si>
  <si>
    <t>Exercise Price</t>
  </si>
  <si>
    <t>Warrant [Member]</t>
  </si>
  <si>
    <t>Warrants outstanding</t>
  </si>
  <si>
    <t>Weighted average remaining contracted life (in years)</t>
  </si>
  <si>
    <t>9 months 7 days</t>
  </si>
  <si>
    <t>Exercise price $ 3.50</t>
  </si>
  <si>
    <t>Exercise price $ 5.00</t>
  </si>
  <si>
    <t>Commitments and Contingencies (Details)</t>
  </si>
  <si>
    <t>Feb. 28, 2018USD ($)</t>
  </si>
  <si>
    <t>Disclosure Commitments And Contingencies Details Abstract</t>
  </si>
  <si>
    <t>Commitments and Contingencies (Details Narrative)</t>
  </si>
  <si>
    <t>Jun. 03, 2016$ / sharesshares</t>
  </si>
  <si>
    <t>Mar. 31, 2017ZAR (R)</t>
  </si>
  <si>
    <t>Apr. 18, 2016USD ($)</t>
  </si>
  <si>
    <t>Mar. 31, 2016ZAR (R)</t>
  </si>
  <si>
    <t>Jun. 01, 2015$ / sharesshares</t>
  </si>
  <si>
    <t>Feb. 28, 2017USD ($)</t>
  </si>
  <si>
    <t>Exercise price (in dollars per share) | $ / shares</t>
  </si>
  <si>
    <t>Number of warrants issued | shares</t>
  </si>
  <si>
    <t>Warrants exercisable term (in years)</t>
  </si>
  <si>
    <t>2 years</t>
  </si>
  <si>
    <t>Number of shares issued for services (in shares) | shares</t>
  </si>
  <si>
    <t>SOUTH AFRICA</t>
  </si>
  <si>
    <t>Monthly base rate</t>
  </si>
  <si>
    <t>Operating lease expense</t>
  </si>
  <si>
    <t>Operating leases commencement date</t>
  </si>
  <si>
    <t>Mar. 1,
		2016</t>
  </si>
  <si>
    <t>SOUTH AFRICA | First Year [Member]</t>
  </si>
  <si>
    <t>Monthly base rate | R</t>
  </si>
  <si>
    <t>SOUTH AFRICA | Second Year [Member]</t>
  </si>
  <si>
    <t>Dallas, Texas [Member]</t>
  </si>
  <si>
    <t>May 1,
		2016</t>
  </si>
  <si>
    <t>Concentrations (Details)</t>
  </si>
  <si>
    <t>Sales Revenue, Net [Member] | Customer One [Member]</t>
  </si>
  <si>
    <t>Percentage of concentration risk</t>
  </si>
  <si>
    <t>36.00%</t>
  </si>
  <si>
    <t>37.00%</t>
  </si>
  <si>
    <t>Sales Revenue, Net [Member] | Customer Two [Member]</t>
  </si>
  <si>
    <t>22.00%</t>
  </si>
  <si>
    <t>29.00%</t>
  </si>
  <si>
    <t>Sales Revenue, Net [Member] | Customer Three [Member]</t>
  </si>
  <si>
    <t>11.00%</t>
  </si>
  <si>
    <t>Accounts Receivable [Member] | Customer One [Member]</t>
  </si>
  <si>
    <t>27.00%</t>
  </si>
  <si>
    <t>24.00%</t>
  </si>
  <si>
    <t>Accounts Receivable [Member] | Customer Two [Member]</t>
  </si>
  <si>
    <t>18.00%</t>
  </si>
  <si>
    <t>21.00%</t>
  </si>
  <si>
    <t>Accounts Receivable [Member] | Customer Three [Member]</t>
  </si>
  <si>
    <t>12.00%</t>
  </si>
  <si>
    <t>10.00%</t>
  </si>
  <si>
    <t>Accounts Receivable [Member] | Customer Four [Member]</t>
  </si>
  <si>
    <t>Income Taxes (Details)</t>
  </si>
  <si>
    <t>Income Tax at Statutory Rate</t>
  </si>
  <si>
    <t>(32.00%)</t>
  </si>
  <si>
    <t>(34.00%)</t>
  </si>
  <si>
    <t>32.00%</t>
  </si>
  <si>
    <t>34.00%</t>
  </si>
  <si>
    <t>Foreign Income Tax</t>
  </si>
  <si>
    <t>Income Taxes (Details Narrative) - USD ($)</t>
  </si>
  <si>
    <t>Income tax expense</t>
  </si>
  <si>
    <t>Percentage of valuation reserve against the anticipated recovery</t>
  </si>
  <si>
    <t>100.00%</t>
  </si>
  <si>
    <t>Net operating loss</t>
  </si>
  <si>
    <t>Operating loss expiration date</t>
  </si>
  <si>
    <t>Subsequent Events (Details Narrative)</t>
  </si>
  <si>
    <t>Apr. 16, 2018shares</t>
  </si>
  <si>
    <t>Subsequent Event [Member] | Asset Purchase Agreement [Member] | Theme Studio [Member] | Twin Harbor Web Solutions [Member]</t>
  </si>
  <si>
    <t>Number of shares issu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R &quot;#,##0_);_(&quot;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78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0</v>
      </c>
    </row>
    <row r="15" spans="1:3">
      <c r="A15" s="4" t="s">
        <v>24</v>
      </c>
      <c r="C15" s="5" t="n">
        <v>25915310</v>
      </c>
    </row>
    <row r="16" spans="1:3">
      <c r="A16" s="4" t="s">
        <v>25</v>
      </c>
      <c r="B16" s="4" t="s">
        <v>26</v>
      </c>
    </row>
    <row r="17" spans="1:3">
      <c r="A17" s="4" t="s">
        <v>27</v>
      </c>
      <c r="B17" s="5" t="n">
        <v>2018</v>
      </c>
    </row>
    <row r="18" spans="1:3">
      <c r="A18" s="4" t="s">
        <v>28</v>
      </c>
      <c r="B18" s="4" t="s">
        <v>13</v>
      </c>
    </row>
    <row r="19" spans="1:3">
      <c r="A19" s="4" t="s">
        <v>29</v>
      </c>
      <c r="B19" s="4" t="s">
        <v>30</v>
      </c>
    </row>
    <row r="20" spans="1:3">
      <c r="A20" s="4" t="s">
        <v>31</v>
      </c>
      <c r="B20" s="4" t="s">
        <v>30</v>
      </c>
    </row>
    <row r="21" spans="1:3">
      <c r="A21" s="4" t="s">
        <v>32</v>
      </c>
      <c r="B21"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54</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row r="10" spans="1:2">
      <c r="A10" s="4" t="s">
        <v>167</v>
      </c>
      <c r="B10" s="4" t="s">
        <v>168</v>
      </c>
    </row>
    <row r="11" spans="1:2">
      <c r="A11" s="4" t="s">
        <v>169</v>
      </c>
      <c r="B11" s="4" t="s">
        <v>170</v>
      </c>
    </row>
    <row r="12" spans="1:2">
      <c r="A12" s="4" t="s">
        <v>171</v>
      </c>
      <c r="B12" s="4" t="s">
        <v>172</v>
      </c>
    </row>
    <row r="13" spans="1:2">
      <c r="A13" s="4" t="s">
        <v>173</v>
      </c>
      <c r="B13" s="4" t="s">
        <v>174</v>
      </c>
    </row>
    <row r="14" spans="1:2">
      <c r="A14" s="4" t="s">
        <v>175</v>
      </c>
      <c r="B14" s="4" t="s">
        <v>176</v>
      </c>
    </row>
    <row r="15" spans="1:2">
      <c r="A15" s="4" t="s">
        <v>147</v>
      </c>
      <c r="B15" s="4" t="s">
        <v>177</v>
      </c>
    </row>
    <row r="16" spans="1:2">
      <c r="A16" s="4" t="s">
        <v>178</v>
      </c>
      <c r="B16" s="4" t="s">
        <v>179</v>
      </c>
    </row>
    <row r="17" spans="1:2">
      <c r="A17" s="4" t="s">
        <v>180</v>
      </c>
      <c r="B17"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409803</v>
      </c>
      <c r="C3" s="6" t="n">
        <v>262974</v>
      </c>
    </row>
    <row r="4" spans="1:3">
      <c r="A4" s="4" t="s">
        <v>37</v>
      </c>
      <c r="B4" s="5" t="n">
        <v>55135</v>
      </c>
      <c r="C4" s="5" t="n">
        <v>89669</v>
      </c>
    </row>
    <row r="5" spans="1:3">
      <c r="A5" s="4" t="s">
        <v>38</v>
      </c>
      <c r="B5" s="5" t="n">
        <v>2547</v>
      </c>
      <c r="C5" s="5" t="n">
        <v>2304</v>
      </c>
    </row>
    <row r="6" spans="1:3">
      <c r="A6" s="4" t="s">
        <v>39</v>
      </c>
      <c r="B6" s="5" t="n">
        <v>467485</v>
      </c>
      <c r="C6" s="5" t="n">
        <v>354947</v>
      </c>
    </row>
    <row r="7" spans="1:3">
      <c r="A7" s="4" t="s">
        <v>40</v>
      </c>
      <c r="B7" s="5" t="n">
        <v>5821</v>
      </c>
      <c r="C7" s="5" t="n">
        <v>8927</v>
      </c>
    </row>
    <row r="8" spans="1:3">
      <c r="A8" s="4" t="s">
        <v>41</v>
      </c>
      <c r="B8" s="5" t="n">
        <v>473306</v>
      </c>
      <c r="C8" s="5" t="n">
        <v>363874</v>
      </c>
    </row>
    <row r="9" spans="1:3">
      <c r="A9" s="3" t="s">
        <v>42</v>
      </c>
    </row>
    <row r="10" spans="1:3">
      <c r="A10" s="4" t="s">
        <v>43</v>
      </c>
      <c r="B10" s="5" t="n">
        <v>424636</v>
      </c>
      <c r="C10" s="5" t="n">
        <v>217589</v>
      </c>
    </row>
    <row r="11" spans="1:3">
      <c r="A11" s="4" t="s">
        <v>44</v>
      </c>
      <c r="B11" s="5" t="n">
        <v>3468</v>
      </c>
      <c r="C11" s="5" t="n">
        <v>4464</v>
      </c>
    </row>
    <row r="12" spans="1:3">
      <c r="A12" s="4" t="s">
        <v>45</v>
      </c>
      <c r="B12" s="5" t="n">
        <v>428104</v>
      </c>
      <c r="C12" s="5" t="n">
        <v>222053</v>
      </c>
    </row>
    <row r="13" spans="1:3">
      <c r="A13" s="4" t="s">
        <v>46</v>
      </c>
      <c r="B13" s="5" t="n">
        <v>428104</v>
      </c>
      <c r="C13" s="5" t="n">
        <v>222053</v>
      </c>
    </row>
    <row r="14" spans="1:3">
      <c r="A14" s="3" t="s">
        <v>47</v>
      </c>
    </row>
    <row r="15" spans="1:3">
      <c r="A15" s="4" t="s">
        <v>48</v>
      </c>
      <c r="B15" s="4" t="s">
        <v>49</v>
      </c>
      <c r="C15" s="4" t="s">
        <v>49</v>
      </c>
    </row>
    <row r="16" spans="1:3">
      <c r="A16" s="4" t="s">
        <v>50</v>
      </c>
      <c r="B16" s="5" t="n">
        <v>23915</v>
      </c>
      <c r="C16" s="5" t="n">
        <v>23915</v>
      </c>
    </row>
    <row r="17" spans="1:3">
      <c r="A17" s="4" t="s">
        <v>51</v>
      </c>
      <c r="B17" s="5" t="n">
        <v>172732</v>
      </c>
      <c r="C17" s="5" t="n">
        <v>172732</v>
      </c>
    </row>
    <row r="18" spans="1:3">
      <c r="A18" s="4" t="s">
        <v>52</v>
      </c>
      <c r="B18" s="5" t="n">
        <v>-142549</v>
      </c>
      <c r="C18" s="5" t="n">
        <v>-48506</v>
      </c>
    </row>
    <row r="19" spans="1:3">
      <c r="A19" s="4" t="s">
        <v>53</v>
      </c>
      <c r="B19" s="5" t="n">
        <v>-8896</v>
      </c>
      <c r="C19" s="5" t="n">
        <v>-6320</v>
      </c>
    </row>
    <row r="20" spans="1:3">
      <c r="A20" s="4" t="s">
        <v>54</v>
      </c>
      <c r="B20" s="5" t="n">
        <v>45202</v>
      </c>
      <c r="C20" s="5" t="n">
        <v>141821</v>
      </c>
    </row>
    <row r="21" spans="1:3">
      <c r="A21" s="4" t="s">
        <v>55</v>
      </c>
      <c r="B21" s="6" t="n">
        <v>473306</v>
      </c>
      <c r="C21" s="6" t="n">
        <v>3638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0"/>
  </cols>
  <sheetData>
    <row r="1" spans="1:2">
      <c r="A1" s="1" t="s">
        <v>202</v>
      </c>
      <c r="B1" s="2" t="s">
        <v>203</v>
      </c>
    </row>
    <row r="2" spans="1:2">
      <c r="A2" s="4" t="s">
        <v>204</v>
      </c>
    </row>
    <row r="3" spans="1:2">
      <c r="A3" s="3" t="s">
        <v>205</v>
      </c>
    </row>
    <row r="4" spans="1:2">
      <c r="A4" s="4" t="s">
        <v>206</v>
      </c>
      <c r="B4" s="5" t="n">
        <v>2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16"/>
  </cols>
  <sheetData>
    <row r="1" spans="1:2">
      <c r="A1" s="1" t="s">
        <v>207</v>
      </c>
      <c r="B1" s="2" t="s">
        <v>1</v>
      </c>
    </row>
    <row r="2" spans="1:2">
      <c r="B2" s="2" t="s">
        <v>2</v>
      </c>
    </row>
    <row r="3" spans="1:2">
      <c r="A3" s="4" t="s">
        <v>208</v>
      </c>
    </row>
    <row r="4" spans="1:2">
      <c r="A4" s="4" t="s">
        <v>209</v>
      </c>
      <c r="B4" s="4" t="s">
        <v>210</v>
      </c>
    </row>
    <row r="5" spans="1:2">
      <c r="A5" s="4" t="s">
        <v>211</v>
      </c>
    </row>
    <row r="6" spans="1:2">
      <c r="A6" s="4" t="s">
        <v>209</v>
      </c>
      <c r="B6" s="4" t="s">
        <v>212</v>
      </c>
    </row>
    <row r="7" spans="1:2">
      <c r="A7" s="4" t="s">
        <v>213</v>
      </c>
    </row>
    <row r="8" spans="1:2">
      <c r="A8" s="4" t="s">
        <v>209</v>
      </c>
      <c r="B8" s="4" t="s">
        <v>212</v>
      </c>
    </row>
    <row r="9" spans="1:2">
      <c r="A9" s="4" t="s">
        <v>214</v>
      </c>
    </row>
    <row r="10" spans="1:2">
      <c r="A10" s="4" t="s">
        <v>209</v>
      </c>
      <c r="B10"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16</v>
      </c>
      <c r="B1" s="2" t="s">
        <v>2</v>
      </c>
      <c r="C1" s="2" t="s">
        <v>34</v>
      </c>
    </row>
    <row r="2" spans="1:3">
      <c r="A2" s="3" t="s">
        <v>217</v>
      </c>
    </row>
    <row r="3" spans="1:3">
      <c r="A3" s="4" t="s">
        <v>218</v>
      </c>
      <c r="B3" s="6" t="n">
        <v>5821</v>
      </c>
      <c r="C3" s="6" t="n">
        <v>8927</v>
      </c>
    </row>
    <row r="4" spans="1:3">
      <c r="A4" s="4" t="s">
        <v>208</v>
      </c>
    </row>
    <row r="5" spans="1:3">
      <c r="A5" s="3" t="s">
        <v>217</v>
      </c>
    </row>
    <row r="6" spans="1:3">
      <c r="A6" s="4" t="s">
        <v>219</v>
      </c>
      <c r="B6" s="5" t="n">
        <v>5109</v>
      </c>
    </row>
    <row r="7" spans="1:3">
      <c r="A7" s="4" t="s">
        <v>220</v>
      </c>
      <c r="B7" s="5" t="n">
        <v>-2670</v>
      </c>
    </row>
    <row r="8" spans="1:3">
      <c r="A8" s="4" t="s">
        <v>218</v>
      </c>
      <c r="B8" s="5" t="n">
        <v>2439</v>
      </c>
      <c r="C8" s="5" t="n">
        <v>2724</v>
      </c>
    </row>
    <row r="9" spans="1:3">
      <c r="A9" s="4" t="s">
        <v>211</v>
      </c>
    </row>
    <row r="10" spans="1:3">
      <c r="A10" s="3" t="s">
        <v>217</v>
      </c>
    </row>
    <row r="11" spans="1:3">
      <c r="A11" s="4" t="s">
        <v>219</v>
      </c>
      <c r="B11" s="5" t="n">
        <v>23395</v>
      </c>
    </row>
    <row r="12" spans="1:3">
      <c r="A12" s="4" t="s">
        <v>220</v>
      </c>
      <c r="B12" s="5" t="n">
        <v>-23395</v>
      </c>
    </row>
    <row r="13" spans="1:3">
      <c r="A13" s="4" t="s">
        <v>218</v>
      </c>
      <c r="B13" s="4" t="s">
        <v>49</v>
      </c>
      <c r="C13" s="5" t="n">
        <v>3328</v>
      </c>
    </row>
    <row r="14" spans="1:3">
      <c r="A14" s="4" t="s">
        <v>214</v>
      </c>
    </row>
    <row r="15" spans="1:3">
      <c r="A15" s="3" t="s">
        <v>217</v>
      </c>
    </row>
    <row r="16" spans="1:3">
      <c r="A16" s="4" t="s">
        <v>219</v>
      </c>
      <c r="B16" s="5" t="n">
        <v>3433</v>
      </c>
    </row>
    <row r="17" spans="1:3">
      <c r="A17" s="4" t="s">
        <v>220</v>
      </c>
      <c r="B17" s="5" t="n">
        <v>-2472</v>
      </c>
    </row>
    <row r="18" spans="1:3">
      <c r="A18" s="4" t="s">
        <v>218</v>
      </c>
      <c r="B18" s="5" t="n">
        <v>961</v>
      </c>
      <c r="C18" s="5" t="n">
        <v>1011</v>
      </c>
    </row>
    <row r="19" spans="1:3">
      <c r="A19" s="4" t="s">
        <v>213</v>
      </c>
    </row>
    <row r="20" spans="1:3">
      <c r="A20" s="3" t="s">
        <v>217</v>
      </c>
    </row>
    <row r="21" spans="1:3">
      <c r="A21" s="4" t="s">
        <v>219</v>
      </c>
      <c r="B21" s="5" t="n">
        <v>3650</v>
      </c>
    </row>
    <row r="22" spans="1:3">
      <c r="A22" s="4" t="s">
        <v>220</v>
      </c>
      <c r="B22" s="5" t="n">
        <v>-1229</v>
      </c>
    </row>
    <row r="23" spans="1:3">
      <c r="A23" s="4" t="s">
        <v>218</v>
      </c>
      <c r="B23" s="6" t="n">
        <v>2421</v>
      </c>
      <c r="C23" s="6" t="n">
        <v>186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21</v>
      </c>
      <c r="B1" s="2" t="s">
        <v>1</v>
      </c>
    </row>
    <row r="2" spans="1:3">
      <c r="B2" s="2" t="s">
        <v>2</v>
      </c>
      <c r="C2" s="2" t="s">
        <v>34</v>
      </c>
    </row>
    <row r="3" spans="1:3">
      <c r="A3" s="3" t="s">
        <v>183</v>
      </c>
    </row>
    <row r="4" spans="1:3">
      <c r="A4" s="4" t="s">
        <v>222</v>
      </c>
      <c r="B4" s="6" t="n">
        <v>5855</v>
      </c>
      <c r="C4" s="6" t="n">
        <v>541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s>
  <sheetData>
    <row r="1" spans="1:7">
      <c r="A1" s="1" t="s">
        <v>223</v>
      </c>
      <c r="B1" s="2" t="s">
        <v>224</v>
      </c>
      <c r="C1" s="2" t="s">
        <v>225</v>
      </c>
      <c r="D1" s="2" t="s">
        <v>226</v>
      </c>
      <c r="E1" s="2" t="s">
        <v>227</v>
      </c>
      <c r="F1" s="2" t="s">
        <v>2</v>
      </c>
      <c r="G1" s="2" t="s">
        <v>34</v>
      </c>
    </row>
    <row r="2" spans="1:7">
      <c r="A2" s="4" t="s">
        <v>228</v>
      </c>
      <c r="F2" s="4" t="s">
        <v>49</v>
      </c>
      <c r="G2" s="6" t="n">
        <v>43000</v>
      </c>
    </row>
    <row r="3" spans="1:7">
      <c r="A3" s="4" t="s">
        <v>229</v>
      </c>
      <c r="G3" s="6" t="n">
        <v>61445</v>
      </c>
    </row>
    <row r="4" spans="1:7">
      <c r="A4" s="4" t="s">
        <v>230</v>
      </c>
    </row>
    <row r="5" spans="1:7">
      <c r="A5" s="4" t="s">
        <v>57</v>
      </c>
      <c r="G5" s="5" t="n">
        <v>12000</v>
      </c>
    </row>
    <row r="6" spans="1:7">
      <c r="A6" s="4" t="s">
        <v>231</v>
      </c>
      <c r="G6" s="5" t="n">
        <v>575000</v>
      </c>
    </row>
    <row r="7" spans="1:7">
      <c r="A7" s="4" t="s">
        <v>232</v>
      </c>
      <c r="G7" s="8" t="n">
        <v>0.1</v>
      </c>
    </row>
    <row r="8" spans="1:7">
      <c r="A8" s="4" t="s">
        <v>229</v>
      </c>
      <c r="G8" s="6" t="n">
        <v>57500</v>
      </c>
    </row>
    <row r="9" spans="1:7">
      <c r="A9" s="4" t="s">
        <v>233</v>
      </c>
    </row>
    <row r="10" spans="1:7">
      <c r="A10" s="4" t="s">
        <v>234</v>
      </c>
      <c r="C10" s="5" t="n">
        <v>300000</v>
      </c>
    </row>
    <row r="11" spans="1:7">
      <c r="A11" s="4" t="s">
        <v>235</v>
      </c>
    </row>
    <row r="12" spans="1:7">
      <c r="A12" s="4" t="s">
        <v>234</v>
      </c>
      <c r="D12" s="5" t="n">
        <v>300000</v>
      </c>
    </row>
    <row r="13" spans="1:7">
      <c r="A13" s="4" t="s">
        <v>228</v>
      </c>
      <c r="D13" s="6" t="n">
        <v>30000</v>
      </c>
    </row>
    <row r="14" spans="1:7">
      <c r="A14" s="4" t="s">
        <v>88</v>
      </c>
    </row>
    <row r="15" spans="1:7">
      <c r="A15" s="4" t="s">
        <v>234</v>
      </c>
      <c r="G15" s="5" t="n">
        <v>430000</v>
      </c>
    </row>
    <row r="16" spans="1:7">
      <c r="A16" s="4" t="s">
        <v>228</v>
      </c>
      <c r="G16" s="6" t="n">
        <v>430</v>
      </c>
    </row>
    <row r="17" spans="1:7">
      <c r="A17" s="4" t="s">
        <v>231</v>
      </c>
      <c r="G17" s="5" t="n">
        <v>587000</v>
      </c>
    </row>
    <row r="18" spans="1:7">
      <c r="A18" s="4" t="s">
        <v>229</v>
      </c>
      <c r="G18" s="6" t="n">
        <v>587</v>
      </c>
    </row>
    <row r="19" spans="1:7">
      <c r="A19" s="4" t="s">
        <v>236</v>
      </c>
    </row>
    <row r="20" spans="1:7">
      <c r="A20" s="4" t="s">
        <v>234</v>
      </c>
      <c r="E20" s="5" t="n">
        <v>30000</v>
      </c>
    </row>
    <row r="21" spans="1:7">
      <c r="A21" s="4" t="s">
        <v>228</v>
      </c>
      <c r="E21" s="6" t="n">
        <v>3000</v>
      </c>
    </row>
    <row r="22" spans="1:7">
      <c r="A22" s="4" t="s">
        <v>237</v>
      </c>
    </row>
    <row r="23" spans="1:7">
      <c r="A23" s="4" t="s">
        <v>231</v>
      </c>
      <c r="B23" s="5" t="n">
        <v>100000</v>
      </c>
    </row>
    <row r="24" spans="1:7">
      <c r="A24" s="4" t="s">
        <v>229</v>
      </c>
      <c r="B24" s="6" t="n">
        <v>1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8"/>
    <col customWidth="1" max="2" min="2" width="30"/>
  </cols>
  <sheetData>
    <row r="1" spans="1:2">
      <c r="A1" s="1" t="s">
        <v>238</v>
      </c>
      <c r="B1" s="2" t="s">
        <v>1</v>
      </c>
    </row>
    <row r="2" spans="1:2">
      <c r="B2" s="2" t="s">
        <v>239</v>
      </c>
    </row>
    <row r="3" spans="1:2">
      <c r="A3" s="3" t="s">
        <v>240</v>
      </c>
    </row>
    <row r="4" spans="1:2">
      <c r="A4" s="4" t="s">
        <v>241</v>
      </c>
      <c r="B4" s="4" t="s">
        <v>49</v>
      </c>
    </row>
    <row r="5" spans="1:2">
      <c r="A5" s="4" t="s">
        <v>242</v>
      </c>
      <c r="B5" s="5" t="n">
        <v>2020000</v>
      </c>
    </row>
    <row r="6" spans="1:2">
      <c r="A6" s="4" t="s">
        <v>243</v>
      </c>
      <c r="B6" s="5" t="n">
        <v>2020000</v>
      </c>
    </row>
    <row r="7" spans="1:2">
      <c r="A7" s="3" t="s">
        <v>244</v>
      </c>
    </row>
    <row r="8" spans="1:2">
      <c r="A8" s="4" t="s">
        <v>245</v>
      </c>
      <c r="B8" s="4" t="s">
        <v>49</v>
      </c>
    </row>
    <row r="9" spans="1:2">
      <c r="A9" s="4" t="s">
        <v>246</v>
      </c>
      <c r="B9" s="9" t="n">
        <v>3.51</v>
      </c>
    </row>
    <row r="10" spans="1:2">
      <c r="A10" s="4" t="s">
        <v>247</v>
      </c>
      <c r="B10" s="8" t="n">
        <v>3.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248</v>
      </c>
      <c r="B1" s="2" t="s">
        <v>1</v>
      </c>
    </row>
    <row r="2" spans="1:4">
      <c r="B2" s="2" t="s">
        <v>2</v>
      </c>
      <c r="C2" s="2" t="s">
        <v>225</v>
      </c>
      <c r="D2" s="2" t="s">
        <v>249</v>
      </c>
    </row>
    <row r="3" spans="1:4">
      <c r="A3" s="4" t="s">
        <v>250</v>
      </c>
      <c r="C3" s="8" t="n">
        <v>3.5</v>
      </c>
      <c r="D3" s="6" t="n">
        <v>5</v>
      </c>
    </row>
    <row r="4" spans="1:4">
      <c r="A4" s="4" t="s">
        <v>251</v>
      </c>
    </row>
    <row r="5" spans="1:4">
      <c r="A5" s="4" t="s">
        <v>252</v>
      </c>
      <c r="B5" s="5" t="n">
        <v>2020000</v>
      </c>
    </row>
    <row r="6" spans="1:4">
      <c r="A6" s="4" t="s">
        <v>253</v>
      </c>
      <c r="B6" s="4" t="s">
        <v>254</v>
      </c>
    </row>
    <row r="7" spans="1:4">
      <c r="A7" s="4" t="s">
        <v>255</v>
      </c>
    </row>
    <row r="8" spans="1:4">
      <c r="A8" s="4" t="s">
        <v>250</v>
      </c>
      <c r="B8" s="8" t="n">
        <v>3.5</v>
      </c>
    </row>
    <row r="9" spans="1:4">
      <c r="A9" s="4" t="s">
        <v>252</v>
      </c>
      <c r="B9" s="5" t="n">
        <v>2000000</v>
      </c>
    </row>
    <row r="10" spans="1:4">
      <c r="A10" s="4" t="s">
        <v>253</v>
      </c>
      <c r="B10" s="4" t="s">
        <v>254</v>
      </c>
    </row>
    <row r="11" spans="1:4">
      <c r="A11" s="4" t="s">
        <v>256</v>
      </c>
    </row>
    <row r="12" spans="1:4">
      <c r="A12" s="4" t="s">
        <v>250</v>
      </c>
      <c r="B12" s="6" t="n">
        <v>5</v>
      </c>
    </row>
    <row r="13" spans="1:4">
      <c r="A13" s="4" t="s">
        <v>252</v>
      </c>
      <c r="B13" s="5" t="n">
        <v>20000</v>
      </c>
    </row>
    <row r="14" spans="1:4">
      <c r="A14" s="4" t="s">
        <v>253</v>
      </c>
      <c r="B1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257</v>
      </c>
      <c r="B1" s="2" t="s">
        <v>258</v>
      </c>
    </row>
    <row r="2" spans="1:2">
      <c r="A2" s="3" t="s">
        <v>259</v>
      </c>
    </row>
    <row r="3" spans="1:2">
      <c r="A3" s="5" t="n">
        <v>2018</v>
      </c>
      <c r="B3" s="6" t="n">
        <v>14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34</v>
      </c>
    </row>
    <row r="2" spans="1:3">
      <c r="A2" s="3" t="s">
        <v>57</v>
      </c>
    </row>
    <row r="3" spans="1:3">
      <c r="A3" s="4" t="s">
        <v>58</v>
      </c>
      <c r="B3" s="7" t="n">
        <v>0.001</v>
      </c>
      <c r="C3" s="7" t="n">
        <v>0.001</v>
      </c>
    </row>
    <row r="4" spans="1:3">
      <c r="A4" s="4" t="s">
        <v>59</v>
      </c>
      <c r="B4" s="5" t="n">
        <v>10000000</v>
      </c>
      <c r="C4" s="5" t="n">
        <v>10000000</v>
      </c>
    </row>
    <row r="5" spans="1:3">
      <c r="A5" s="4" t="s">
        <v>60</v>
      </c>
      <c r="B5" s="5" t="n">
        <v>0</v>
      </c>
      <c r="C5" s="5" t="n">
        <v>0</v>
      </c>
    </row>
    <row r="6" spans="1:3">
      <c r="A6" s="4" t="s">
        <v>61</v>
      </c>
      <c r="B6" s="5" t="n">
        <v>0</v>
      </c>
      <c r="C6" s="5" t="n">
        <v>0</v>
      </c>
    </row>
    <row r="7" spans="1:3">
      <c r="A7" s="4" t="s">
        <v>62</v>
      </c>
      <c r="B7" s="7" t="n">
        <v>0.001</v>
      </c>
      <c r="C7" s="7" t="n">
        <v>0.001</v>
      </c>
    </row>
    <row r="8" spans="1:3">
      <c r="A8" s="4" t="s">
        <v>63</v>
      </c>
      <c r="B8" s="5" t="n">
        <v>100000000</v>
      </c>
      <c r="C8" s="5" t="n">
        <v>100000000</v>
      </c>
    </row>
    <row r="9" spans="1:3">
      <c r="A9" s="4" t="s">
        <v>64</v>
      </c>
      <c r="B9" s="5" t="n">
        <v>23915310</v>
      </c>
      <c r="C9" s="5" t="n">
        <v>23915310</v>
      </c>
    </row>
    <row r="10" spans="1:3">
      <c r="A10" s="4" t="s">
        <v>65</v>
      </c>
      <c r="B10" s="5" t="n">
        <v>23915310</v>
      </c>
      <c r="C10" s="5" t="n">
        <v>239153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58"/>
    <col customWidth="1" max="2" min="2" width="30"/>
    <col customWidth="1" max="3" min="3" width="21"/>
    <col customWidth="1" max="4" min="4" width="21"/>
    <col customWidth="1" max="5" min="5" width="21"/>
    <col customWidth="1" max="6" min="6" width="30"/>
    <col customWidth="1" max="7" min="7" width="21"/>
    <col customWidth="1" max="8" min="8" width="21"/>
  </cols>
  <sheetData>
    <row r="1" spans="1:8">
      <c r="A1" s="1" t="s">
        <v>260</v>
      </c>
      <c r="B1" s="2" t="s">
        <v>261</v>
      </c>
      <c r="C1" s="2" t="s">
        <v>262</v>
      </c>
      <c r="D1" s="2" t="s">
        <v>263</v>
      </c>
      <c r="E1" s="2" t="s">
        <v>264</v>
      </c>
      <c r="F1" s="2" t="s">
        <v>265</v>
      </c>
      <c r="G1" s="2" t="s">
        <v>258</v>
      </c>
      <c r="H1" s="2" t="s">
        <v>266</v>
      </c>
    </row>
    <row r="2" spans="1:8">
      <c r="A2" s="4" t="s">
        <v>267</v>
      </c>
      <c r="B2" s="8" t="n">
        <v>3.5</v>
      </c>
      <c r="F2" s="6" t="n">
        <v>5</v>
      </c>
    </row>
    <row r="3" spans="1:8">
      <c r="A3" s="4" t="s">
        <v>268</v>
      </c>
      <c r="B3" s="5" t="n">
        <v>2000000</v>
      </c>
      <c r="F3" s="5" t="n">
        <v>10000</v>
      </c>
    </row>
    <row r="4" spans="1:8">
      <c r="A4" s="4" t="s">
        <v>269</v>
      </c>
      <c r="B4" s="4" t="s">
        <v>270</v>
      </c>
      <c r="F4" s="4" t="s">
        <v>270</v>
      </c>
    </row>
    <row r="5" spans="1:8">
      <c r="A5" s="4" t="s">
        <v>233</v>
      </c>
    </row>
    <row r="6" spans="1:8">
      <c r="A6" s="4" t="s">
        <v>271</v>
      </c>
      <c r="B6" s="5" t="n">
        <v>300000</v>
      </c>
    </row>
    <row r="7" spans="1:8">
      <c r="A7" s="4" t="s">
        <v>272</v>
      </c>
    </row>
    <row r="8" spans="1:8">
      <c r="A8" s="4" t="s">
        <v>273</v>
      </c>
      <c r="G8" s="6" t="n">
        <v>833</v>
      </c>
      <c r="H8" s="6" t="n">
        <v>757</v>
      </c>
    </row>
    <row r="9" spans="1:8">
      <c r="A9" s="4" t="s">
        <v>274</v>
      </c>
      <c r="G9" s="6" t="n">
        <v>13828</v>
      </c>
      <c r="H9" s="5" t="n">
        <v>7300</v>
      </c>
    </row>
    <row r="10" spans="1:8">
      <c r="A10" s="4" t="s">
        <v>275</v>
      </c>
      <c r="G10" s="4" t="s">
        <v>276</v>
      </c>
    </row>
    <row r="11" spans="1:8">
      <c r="A11" s="4" t="s">
        <v>277</v>
      </c>
    </row>
    <row r="12" spans="1:8">
      <c r="A12" s="4" t="s">
        <v>278</v>
      </c>
      <c r="E12" s="10" t="n">
        <v>8918</v>
      </c>
    </row>
    <row r="13" spans="1:8">
      <c r="A13" s="4" t="s">
        <v>279</v>
      </c>
    </row>
    <row r="14" spans="1:8">
      <c r="A14" s="4" t="s">
        <v>278</v>
      </c>
      <c r="C14" s="10" t="n">
        <v>9809</v>
      </c>
    </row>
    <row r="15" spans="1:8">
      <c r="A15" s="4" t="s">
        <v>280</v>
      </c>
    </row>
    <row r="16" spans="1:8">
      <c r="A16" s="4" t="s">
        <v>273</v>
      </c>
      <c r="D16" s="6" t="n">
        <v>715</v>
      </c>
    </row>
    <row r="17" spans="1:8">
      <c r="A17" s="4" t="s">
        <v>274</v>
      </c>
      <c r="G17" s="6" t="n">
        <v>11246</v>
      </c>
      <c r="H17" s="6" t="n">
        <v>11178</v>
      </c>
    </row>
    <row r="18" spans="1:8">
      <c r="A18" s="4" t="s">
        <v>275</v>
      </c>
      <c r="D18" s="4" t="s">
        <v>28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82</v>
      </c>
      <c r="B1" s="2" t="s">
        <v>1</v>
      </c>
    </row>
    <row r="2" spans="1:3">
      <c r="B2" s="2" t="s">
        <v>2</v>
      </c>
      <c r="C2" s="2" t="s">
        <v>34</v>
      </c>
    </row>
    <row r="3" spans="1:3">
      <c r="A3" s="4" t="s">
        <v>283</v>
      </c>
    </row>
    <row r="4" spans="1:3">
      <c r="A4" s="4" t="s">
        <v>284</v>
      </c>
      <c r="B4" s="4" t="s">
        <v>285</v>
      </c>
      <c r="C4" s="4" t="s">
        <v>286</v>
      </c>
    </row>
    <row r="5" spans="1:3">
      <c r="A5" s="4" t="s">
        <v>287</v>
      </c>
    </row>
    <row r="6" spans="1:3">
      <c r="A6" s="4" t="s">
        <v>284</v>
      </c>
      <c r="B6" s="4" t="s">
        <v>288</v>
      </c>
      <c r="C6" s="4" t="s">
        <v>289</v>
      </c>
    </row>
    <row r="7" spans="1:3">
      <c r="A7" s="4" t="s">
        <v>290</v>
      </c>
    </row>
    <row r="8" spans="1:3">
      <c r="A8" s="4" t="s">
        <v>284</v>
      </c>
      <c r="B8" s="4" t="s">
        <v>291</v>
      </c>
    </row>
    <row r="9" spans="1:3">
      <c r="A9" s="4" t="s">
        <v>292</v>
      </c>
    </row>
    <row r="10" spans="1:3">
      <c r="A10" s="4" t="s">
        <v>284</v>
      </c>
      <c r="B10" s="4" t="s">
        <v>293</v>
      </c>
      <c r="C10" s="4" t="s">
        <v>294</v>
      </c>
    </row>
    <row r="11" spans="1:3">
      <c r="A11" s="4" t="s">
        <v>295</v>
      </c>
    </row>
    <row r="12" spans="1:3">
      <c r="A12" s="4" t="s">
        <v>284</v>
      </c>
      <c r="B12" s="4" t="s">
        <v>296</v>
      </c>
      <c r="C12" s="4" t="s">
        <v>297</v>
      </c>
    </row>
    <row r="13" spans="1:3">
      <c r="A13" s="4" t="s">
        <v>298</v>
      </c>
    </row>
    <row r="14" spans="1:3">
      <c r="A14" s="4" t="s">
        <v>284</v>
      </c>
      <c r="B14" s="4" t="s">
        <v>299</v>
      </c>
      <c r="C14" s="4" t="s">
        <v>300</v>
      </c>
    </row>
    <row r="15" spans="1:3">
      <c r="A15" s="4" t="s">
        <v>301</v>
      </c>
    </row>
    <row r="16" spans="1:3">
      <c r="A16" s="4" t="s">
        <v>284</v>
      </c>
      <c r="B16" s="4" t="s">
        <v>3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02</v>
      </c>
      <c r="B1" s="2" t="s">
        <v>1</v>
      </c>
    </row>
    <row r="2" spans="1:3">
      <c r="B2" s="2" t="s">
        <v>2</v>
      </c>
      <c r="C2" s="2" t="s">
        <v>34</v>
      </c>
    </row>
    <row r="3" spans="1:3">
      <c r="A3" s="3" t="s">
        <v>148</v>
      </c>
    </row>
    <row r="4" spans="1:3">
      <c r="A4" s="4" t="s">
        <v>303</v>
      </c>
      <c r="B4" s="4" t="s">
        <v>304</v>
      </c>
      <c r="C4" s="4" t="s">
        <v>305</v>
      </c>
    </row>
    <row r="5" spans="1:3">
      <c r="A5" s="4" t="s">
        <v>67</v>
      </c>
      <c r="B5" s="4" t="s">
        <v>306</v>
      </c>
      <c r="C5" s="4" t="s">
        <v>307</v>
      </c>
    </row>
    <row r="6" spans="1:3">
      <c r="A6" s="4" t="s">
        <v>308</v>
      </c>
      <c r="B6" s="4" t="s">
        <v>296</v>
      </c>
      <c r="C6" s="4" t="s">
        <v>296</v>
      </c>
    </row>
    <row r="7" spans="1:3">
      <c r="A7" s="4" t="s">
        <v>93</v>
      </c>
      <c r="B7" s="4" t="s">
        <v>296</v>
      </c>
      <c r="C7" s="4" t="s">
        <v>29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09</v>
      </c>
      <c r="B1" s="2" t="s">
        <v>1</v>
      </c>
    </row>
    <row r="2" spans="1:3">
      <c r="B2" s="2" t="s">
        <v>2</v>
      </c>
      <c r="C2" s="2" t="s">
        <v>34</v>
      </c>
    </row>
    <row r="3" spans="1:3">
      <c r="A3" s="3" t="s">
        <v>148</v>
      </c>
    </row>
    <row r="4" spans="1:3">
      <c r="A4" s="4" t="s">
        <v>310</v>
      </c>
      <c r="B4" s="6" t="n">
        <v>5005</v>
      </c>
      <c r="C4" s="6" t="n">
        <v>11677</v>
      </c>
    </row>
    <row r="5" spans="1:3">
      <c r="A5" s="4" t="s">
        <v>311</v>
      </c>
      <c r="B5" s="4" t="s">
        <v>312</v>
      </c>
    </row>
    <row r="6" spans="1:3">
      <c r="A6" s="4" t="s">
        <v>313</v>
      </c>
      <c r="B6" s="6" t="n">
        <v>184000</v>
      </c>
    </row>
    <row r="7" spans="1:3">
      <c r="A7" s="4" t="s">
        <v>314</v>
      </c>
      <c r="B7" s="5" t="n">
        <v>203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315</v>
      </c>
      <c r="B1" s="2" t="s">
        <v>316</v>
      </c>
    </row>
    <row r="2" spans="1:2">
      <c r="A2" s="4" t="s">
        <v>317</v>
      </c>
    </row>
    <row r="3" spans="1:2">
      <c r="A3" s="4" t="s">
        <v>318</v>
      </c>
      <c r="B3" s="5" t="n">
        <v>2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6</v>
      </c>
      <c r="B1" s="2" t="s">
        <v>1</v>
      </c>
    </row>
    <row r="2" spans="1:3">
      <c r="B2" s="2" t="s">
        <v>2</v>
      </c>
      <c r="C2" s="2" t="s">
        <v>34</v>
      </c>
    </row>
    <row r="3" spans="1:3">
      <c r="A3" s="3" t="s">
        <v>67</v>
      </c>
    </row>
    <row r="4" spans="1:3">
      <c r="A4" s="4" t="s">
        <v>68</v>
      </c>
      <c r="B4" s="6" t="n">
        <v>778262</v>
      </c>
      <c r="C4" s="6" t="n">
        <v>572868</v>
      </c>
    </row>
    <row r="5" spans="1:3">
      <c r="A5" s="4" t="s">
        <v>69</v>
      </c>
      <c r="B5" s="5" t="n">
        <v>-143769</v>
      </c>
      <c r="C5" s="5" t="n">
        <v>-64521</v>
      </c>
    </row>
    <row r="6" spans="1:3">
      <c r="A6" s="4" t="s">
        <v>70</v>
      </c>
      <c r="B6" s="5" t="n">
        <v>634493</v>
      </c>
      <c r="C6" s="5" t="n">
        <v>508347</v>
      </c>
    </row>
    <row r="7" spans="1:3">
      <c r="A7" s="3" t="s">
        <v>71</v>
      </c>
    </row>
    <row r="8" spans="1:3">
      <c r="A8" s="4" t="s">
        <v>72</v>
      </c>
      <c r="B8" s="5" t="n">
        <v>719972</v>
      </c>
      <c r="C8" s="5" t="n">
        <v>552130</v>
      </c>
    </row>
    <row r="9" spans="1:3">
      <c r="A9" s="4" t="s">
        <v>73</v>
      </c>
      <c r="B9" s="5" t="n">
        <v>5855</v>
      </c>
      <c r="C9" s="5" t="n">
        <v>5415</v>
      </c>
    </row>
    <row r="10" spans="1:3">
      <c r="A10" s="4" t="s">
        <v>74</v>
      </c>
      <c r="B10" s="5" t="n">
        <v>725827</v>
      </c>
      <c r="C10" s="5" t="n">
        <v>557545</v>
      </c>
    </row>
    <row r="11" spans="1:3">
      <c r="A11" s="4" t="s">
        <v>75</v>
      </c>
      <c r="B11" s="5" t="n">
        <v>-91334</v>
      </c>
      <c r="C11" s="5" t="n">
        <v>-49198</v>
      </c>
    </row>
    <row r="12" spans="1:3">
      <c r="A12" s="3" t="s">
        <v>76</v>
      </c>
    </row>
    <row r="13" spans="1:3">
      <c r="A13" s="4" t="s">
        <v>77</v>
      </c>
      <c r="B13" s="5" t="n">
        <v>2587</v>
      </c>
      <c r="C13" s="5" t="n">
        <v>1887</v>
      </c>
    </row>
    <row r="14" spans="1:3">
      <c r="A14" s="4" t="s">
        <v>78</v>
      </c>
      <c r="B14" s="5" t="n">
        <v>-291</v>
      </c>
      <c r="C14" s="5" t="n">
        <v>-1903</v>
      </c>
    </row>
    <row r="15" spans="1:3">
      <c r="A15" s="4" t="s">
        <v>79</v>
      </c>
      <c r="B15" s="5" t="n">
        <v>-89038</v>
      </c>
      <c r="C15" s="5" t="n">
        <v>-49214</v>
      </c>
    </row>
    <row r="16" spans="1:3">
      <c r="A16" s="4" t="s">
        <v>80</v>
      </c>
      <c r="B16" s="5" t="n">
        <v>-5005</v>
      </c>
      <c r="C16" s="5" t="n">
        <v>-11677</v>
      </c>
    </row>
    <row r="17" spans="1:3">
      <c r="A17" s="4" t="s">
        <v>81</v>
      </c>
      <c r="B17" s="5" t="n">
        <v>-94043</v>
      </c>
      <c r="C17" s="5" t="n">
        <v>-60891</v>
      </c>
    </row>
    <row r="18" spans="1:3">
      <c r="A18" s="3" t="s">
        <v>82</v>
      </c>
    </row>
    <row r="19" spans="1:3">
      <c r="A19" s="4" t="s">
        <v>83</v>
      </c>
      <c r="B19" s="5" t="n">
        <v>-2576</v>
      </c>
      <c r="C19" s="5" t="n">
        <v>-375</v>
      </c>
    </row>
    <row r="20" spans="1:3">
      <c r="A20" s="4" t="s">
        <v>84</v>
      </c>
      <c r="B20" s="6" t="n">
        <v>-96619</v>
      </c>
      <c r="C20" s="6" t="n">
        <v>-61266</v>
      </c>
    </row>
    <row r="21" spans="1:3">
      <c r="A21" s="4" t="s">
        <v>85</v>
      </c>
      <c r="B21" s="6" t="n">
        <v>0</v>
      </c>
      <c r="C21" s="6" t="n">
        <v>0</v>
      </c>
    </row>
    <row r="22" spans="1:3">
      <c r="A22" s="4" t="s">
        <v>86</v>
      </c>
      <c r="B22" s="5" t="n">
        <v>23915310</v>
      </c>
      <c r="C22" s="5" t="n">
        <v>2370477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9"/>
    <col customWidth="1" max="5" min="5" width="49"/>
    <col customWidth="1" max="6" min="6" width="46"/>
    <col customWidth="1" max="7" min="7" width="10"/>
  </cols>
  <sheetData>
    <row r="1" spans="1:7">
      <c r="A1" s="1" t="s">
        <v>87</v>
      </c>
      <c r="B1" s="2" t="s">
        <v>88</v>
      </c>
      <c r="C1" s="2" t="s">
        <v>89</v>
      </c>
      <c r="D1" s="2" t="s">
        <v>90</v>
      </c>
      <c r="E1" s="2" t="s">
        <v>91</v>
      </c>
      <c r="F1" s="2" t="s">
        <v>92</v>
      </c>
      <c r="G1" s="2" t="s">
        <v>93</v>
      </c>
    </row>
    <row r="2" spans="1:7">
      <c r="A2" s="4" t="s">
        <v>94</v>
      </c>
      <c r="B2" s="6" t="n">
        <v>22898</v>
      </c>
      <c r="C2" s="6" t="n">
        <v>72049</v>
      </c>
      <c r="D2" s="6" t="n">
        <v>-2745</v>
      </c>
      <c r="E2" s="6" t="n">
        <v>12385</v>
      </c>
      <c r="F2" s="6" t="n">
        <v>-5945</v>
      </c>
      <c r="G2" s="6" t="n">
        <v>98642</v>
      </c>
    </row>
    <row r="3" spans="1:7">
      <c r="A3" s="4" t="s">
        <v>95</v>
      </c>
      <c r="B3" s="5" t="n">
        <v>22898310</v>
      </c>
    </row>
    <row r="4" spans="1:7">
      <c r="A4" s="3" t="s">
        <v>96</v>
      </c>
    </row>
    <row r="5" spans="1:7">
      <c r="A5" s="4" t="s">
        <v>97</v>
      </c>
      <c r="B5" s="6" t="n">
        <v>587</v>
      </c>
      <c r="C5" s="5" t="n">
        <v>58113</v>
      </c>
      <c r="D5" s="5" t="n">
        <v>2745</v>
      </c>
      <c r="E5" s="4" t="s">
        <v>49</v>
      </c>
      <c r="F5" s="4" t="s">
        <v>49</v>
      </c>
      <c r="G5" s="5" t="n">
        <v>61445</v>
      </c>
    </row>
    <row r="6" spans="1:7">
      <c r="A6" s="4" t="s">
        <v>98</v>
      </c>
      <c r="B6" s="5" t="n">
        <v>587000</v>
      </c>
    </row>
    <row r="7" spans="1:7">
      <c r="A7" s="4" t="s">
        <v>99</v>
      </c>
      <c r="B7" s="6" t="n">
        <v>430</v>
      </c>
      <c r="C7" s="5" t="n">
        <v>42570</v>
      </c>
      <c r="D7" s="4" t="s">
        <v>49</v>
      </c>
      <c r="E7" s="4" t="s">
        <v>49</v>
      </c>
      <c r="F7" s="4" t="s">
        <v>49</v>
      </c>
      <c r="G7" s="5" t="n">
        <v>43000</v>
      </c>
    </row>
    <row r="8" spans="1:7">
      <c r="A8" s="4" t="s">
        <v>100</v>
      </c>
      <c r="B8" s="5" t="n">
        <v>430000</v>
      </c>
    </row>
    <row r="9" spans="1:7">
      <c r="A9" s="4" t="s">
        <v>101</v>
      </c>
      <c r="B9" s="4" t="s">
        <v>49</v>
      </c>
      <c r="C9" s="4" t="s">
        <v>49</v>
      </c>
      <c r="D9" s="4" t="s">
        <v>49</v>
      </c>
      <c r="E9" s="5" t="n">
        <v>-60891</v>
      </c>
      <c r="F9" s="4" t="s">
        <v>49</v>
      </c>
      <c r="G9" s="5" t="n">
        <v>-60891</v>
      </c>
    </row>
    <row r="10" spans="1:7">
      <c r="A10" s="4" t="s">
        <v>83</v>
      </c>
      <c r="B10" s="4" t="s">
        <v>49</v>
      </c>
      <c r="C10" s="4" t="s">
        <v>49</v>
      </c>
      <c r="D10" s="4" t="s">
        <v>49</v>
      </c>
      <c r="E10" s="4" t="s">
        <v>49</v>
      </c>
      <c r="F10" s="5" t="n">
        <v>-375</v>
      </c>
      <c r="G10" s="5" t="n">
        <v>-375</v>
      </c>
    </row>
    <row r="11" spans="1:7">
      <c r="A11" s="4" t="s">
        <v>102</v>
      </c>
      <c r="B11" s="6" t="n">
        <v>23915</v>
      </c>
      <c r="C11" s="5" t="n">
        <v>172732</v>
      </c>
      <c r="D11" s="4" t="s">
        <v>49</v>
      </c>
      <c r="E11" s="5" t="n">
        <v>-48506</v>
      </c>
      <c r="F11" s="5" t="n">
        <v>-6320</v>
      </c>
      <c r="G11" s="5" t="n">
        <v>141821</v>
      </c>
    </row>
    <row r="12" spans="1:7">
      <c r="A12" s="4" t="s">
        <v>103</v>
      </c>
      <c r="B12" s="5" t="n">
        <v>23915310</v>
      </c>
    </row>
    <row r="13" spans="1:7">
      <c r="A13" s="3" t="s">
        <v>96</v>
      </c>
    </row>
    <row r="14" spans="1:7">
      <c r="A14" s="4" t="s">
        <v>99</v>
      </c>
      <c r="G14" s="4" t="s">
        <v>49</v>
      </c>
    </row>
    <row r="15" spans="1:7">
      <c r="A15" s="4" t="s">
        <v>101</v>
      </c>
      <c r="B15" s="4" t="s">
        <v>49</v>
      </c>
      <c r="C15" s="4" t="s">
        <v>49</v>
      </c>
      <c r="D15" s="4" t="s">
        <v>49</v>
      </c>
      <c r="E15" s="5" t="n">
        <v>-94043</v>
      </c>
      <c r="F15" s="4" t="s">
        <v>49</v>
      </c>
      <c r="G15" s="5" t="n">
        <v>-94043</v>
      </c>
    </row>
    <row r="16" spans="1:7">
      <c r="A16" s="4" t="s">
        <v>83</v>
      </c>
      <c r="B16" s="4" t="s">
        <v>49</v>
      </c>
      <c r="C16" s="4" t="s">
        <v>49</v>
      </c>
      <c r="D16" s="4" t="s">
        <v>49</v>
      </c>
      <c r="E16" s="4" t="s">
        <v>49</v>
      </c>
      <c r="F16" s="5" t="n">
        <v>-2576</v>
      </c>
      <c r="G16" s="5" t="n">
        <v>-2576</v>
      </c>
    </row>
    <row r="17" spans="1:7">
      <c r="A17" s="4" t="s">
        <v>104</v>
      </c>
      <c r="B17" s="6" t="n">
        <v>23915</v>
      </c>
      <c r="C17" s="6" t="n">
        <v>172732</v>
      </c>
      <c r="D17" s="4" t="s">
        <v>49</v>
      </c>
      <c r="E17" s="6" t="n">
        <v>-142549</v>
      </c>
      <c r="F17" s="6" t="n">
        <v>-8896</v>
      </c>
      <c r="G17" s="6" t="n">
        <v>45202</v>
      </c>
    </row>
    <row r="18" spans="1:7">
      <c r="A18" s="4" t="s">
        <v>105</v>
      </c>
      <c r="B18" s="5" t="n">
        <v>239153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6</v>
      </c>
      <c r="B1" s="2" t="s">
        <v>1</v>
      </c>
    </row>
    <row r="2" spans="1:3">
      <c r="B2" s="2" t="s">
        <v>2</v>
      </c>
      <c r="C2" s="2" t="s">
        <v>34</v>
      </c>
    </row>
    <row r="3" spans="1:3">
      <c r="A3" s="3" t="s">
        <v>107</v>
      </c>
    </row>
    <row r="4" spans="1:3">
      <c r="A4" s="4" t="s">
        <v>108</v>
      </c>
      <c r="B4" s="6" t="n">
        <v>-94043</v>
      </c>
      <c r="C4" s="6" t="n">
        <v>-60891</v>
      </c>
    </row>
    <row r="5" spans="1:3">
      <c r="A5" s="3" t="s">
        <v>109</v>
      </c>
    </row>
    <row r="6" spans="1:3">
      <c r="A6" s="4" t="s">
        <v>73</v>
      </c>
      <c r="B6" s="5" t="n">
        <v>5855</v>
      </c>
      <c r="C6" s="5" t="n">
        <v>5415</v>
      </c>
    </row>
    <row r="7" spans="1:3">
      <c r="A7" s="4" t="s">
        <v>110</v>
      </c>
      <c r="B7" s="4" t="s">
        <v>49</v>
      </c>
      <c r="C7" s="5" t="n">
        <v>43000</v>
      </c>
    </row>
    <row r="8" spans="1:3">
      <c r="A8" s="3" t="s">
        <v>111</v>
      </c>
    </row>
    <row r="9" spans="1:3">
      <c r="A9" s="4" t="s">
        <v>37</v>
      </c>
      <c r="B9" s="5" t="n">
        <v>34534</v>
      </c>
      <c r="C9" s="5" t="n">
        <v>-57669</v>
      </c>
    </row>
    <row r="10" spans="1:3">
      <c r="A10" s="4" t="s">
        <v>112</v>
      </c>
      <c r="B10" s="4" t="s">
        <v>49</v>
      </c>
      <c r="C10" s="5" t="n">
        <v>5693</v>
      </c>
    </row>
    <row r="11" spans="1:3">
      <c r="A11" s="4" t="s">
        <v>38</v>
      </c>
      <c r="B11" s="5" t="n">
        <v>-243</v>
      </c>
      <c r="C11" s="5" t="n">
        <v>-1133</v>
      </c>
    </row>
    <row r="12" spans="1:3">
      <c r="A12" s="4" t="s">
        <v>43</v>
      </c>
      <c r="B12" s="5" t="n">
        <v>202051</v>
      </c>
      <c r="C12" s="5" t="n">
        <v>134374</v>
      </c>
    </row>
    <row r="13" spans="1:3">
      <c r="A13" s="4" t="s">
        <v>113</v>
      </c>
      <c r="B13" s="5" t="n">
        <v>4000</v>
      </c>
      <c r="C13" s="5" t="n">
        <v>-9293</v>
      </c>
    </row>
    <row r="14" spans="1:3">
      <c r="A14" s="4" t="s">
        <v>114</v>
      </c>
      <c r="B14" s="5" t="n">
        <v>152154</v>
      </c>
      <c r="C14" s="5" t="n">
        <v>59496</v>
      </c>
    </row>
    <row r="15" spans="1:3">
      <c r="A15" s="3" t="s">
        <v>115</v>
      </c>
    </row>
    <row r="16" spans="1:3">
      <c r="A16" s="4" t="s">
        <v>116</v>
      </c>
      <c r="B16" s="5" t="n">
        <v>-2749</v>
      </c>
      <c r="C16" s="5" t="n">
        <v>-3682</v>
      </c>
    </row>
    <row r="17" spans="1:3">
      <c r="A17" s="4" t="s">
        <v>117</v>
      </c>
      <c r="B17" s="5" t="n">
        <v>-2749</v>
      </c>
      <c r="C17" s="5" t="n">
        <v>-3682</v>
      </c>
    </row>
    <row r="18" spans="1:3">
      <c r="A18" s="3" t="s">
        <v>118</v>
      </c>
    </row>
    <row r="19" spans="1:3">
      <c r="A19" s="4" t="s">
        <v>119</v>
      </c>
      <c r="B19" s="4" t="s">
        <v>49</v>
      </c>
      <c r="C19" s="5" t="n">
        <v>61445</v>
      </c>
    </row>
    <row r="20" spans="1:3">
      <c r="A20" s="4" t="s">
        <v>120</v>
      </c>
      <c r="B20" s="4" t="s">
        <v>49</v>
      </c>
      <c r="C20" s="5" t="n">
        <v>61445</v>
      </c>
    </row>
    <row r="21" spans="1:3">
      <c r="A21" s="4" t="s">
        <v>121</v>
      </c>
      <c r="B21" s="5" t="n">
        <v>-2576</v>
      </c>
      <c r="C21" s="5" t="n">
        <v>-375</v>
      </c>
    </row>
    <row r="22" spans="1:3">
      <c r="A22" s="4" t="s">
        <v>122</v>
      </c>
      <c r="B22" s="5" t="n">
        <v>146829</v>
      </c>
      <c r="C22" s="5" t="n">
        <v>116884</v>
      </c>
    </row>
    <row r="23" spans="1:3">
      <c r="A23" s="4" t="s">
        <v>123</v>
      </c>
      <c r="B23" s="5" t="n">
        <v>262974</v>
      </c>
      <c r="C23" s="5" t="n">
        <v>146090</v>
      </c>
    </row>
    <row r="24" spans="1:3">
      <c r="A24" s="4" t="s">
        <v>124</v>
      </c>
      <c r="B24" s="5" t="n">
        <v>409803</v>
      </c>
      <c r="C24" s="5" t="n">
        <v>262974</v>
      </c>
    </row>
    <row r="25" spans="1:3">
      <c r="A25" s="3" t="s">
        <v>125</v>
      </c>
    </row>
    <row r="26" spans="1:3">
      <c r="A26" s="4" t="s">
        <v>126</v>
      </c>
      <c r="B26" s="5" t="n">
        <v>291</v>
      </c>
      <c r="C26" s="5" t="n">
        <v>1903</v>
      </c>
    </row>
    <row r="27" spans="1:3">
      <c r="A27" s="4" t="s">
        <v>127</v>
      </c>
      <c r="B27" s="6" t="n">
        <v>5005</v>
      </c>
      <c r="C27" s="6" t="n">
        <v>116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v>
      </c>
      <c r="B1" s="2" t="s">
        <v>1</v>
      </c>
    </row>
    <row r="2" spans="1:2">
      <c r="B2" s="2" t="s">
        <v>2</v>
      </c>
    </row>
    <row r="3" spans="1:2">
      <c r="A3" s="3" t="s">
        <v>134</v>
      </c>
    </row>
    <row r="4" spans="1:2">
      <c r="A4" s="4" t="s">
        <v>40</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3:45:30Z</dcterms:created>
  <dcterms:modified xmlns:dcterms="http://purl.org/dc/terms/" xmlns:xsi="http://www.w3.org/2001/XMLSchema-instance" xsi:type="dcterms:W3CDTF">2018-11-13T13:45:30Z</dcterms:modified>
</cp:coreProperties>
</file>